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and Fair Value Mea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Accrued Liabilities" sheetId="12" state="visible" r:id="rId12"/>
    <sheet xmlns:r="http://schemas.openxmlformats.org/officeDocument/2006/relationships" name="Related Party Transactions" sheetId="13" state="visible" r:id="rId13"/>
    <sheet xmlns:r="http://schemas.openxmlformats.org/officeDocument/2006/relationships" name="Investments in Privately-Held C"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Segment Information and Foreign" sheetId="18" state="visible" r:id="rId18"/>
    <sheet xmlns:r="http://schemas.openxmlformats.org/officeDocument/2006/relationships" name="Commitments and Contingencies" sheetId="19" state="visible" r:id="rId19"/>
    <sheet xmlns:r="http://schemas.openxmlformats.org/officeDocument/2006/relationships" name="Foreign Exchange Transaction Ga" sheetId="20" state="visible" r:id="rId20"/>
    <sheet xmlns:r="http://schemas.openxmlformats.org/officeDocument/2006/relationships" name="Income Taxes" sheetId="21" state="visible" r:id="rId21"/>
    <sheet xmlns:r="http://schemas.openxmlformats.org/officeDocument/2006/relationships" name="Revenue" sheetId="22" state="visible" r:id="rId22"/>
    <sheet xmlns:r="http://schemas.openxmlformats.org/officeDocument/2006/relationships" name="Bank Loans and Line of Credit" sheetId="23" state="visible" r:id="rId23"/>
    <sheet xmlns:r="http://schemas.openxmlformats.org/officeDocument/2006/relationships" name="Leases" sheetId="24" state="visible" r:id="rId24"/>
    <sheet xmlns:r="http://schemas.openxmlformats.org/officeDocument/2006/relationships" name="Recent Accounting Pronouncement" sheetId="25" state="visible" r:id="rId25"/>
    <sheet xmlns:r="http://schemas.openxmlformats.org/officeDocument/2006/relationships" name="Investments and Fair Value Me_2"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Accrued Liabilities (Tables)" sheetId="29" state="visible" r:id="rId29"/>
    <sheet xmlns:r="http://schemas.openxmlformats.org/officeDocument/2006/relationships" name="Investments in Privately-Held_2"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Income (Loss) Per Share (Ta" sheetId="33" state="visible" r:id="rId33"/>
    <sheet xmlns:r="http://schemas.openxmlformats.org/officeDocument/2006/relationships" name="Segment Information and Forei_2" sheetId="34" state="visible" r:id="rId34"/>
    <sheet xmlns:r="http://schemas.openxmlformats.org/officeDocument/2006/relationships" name="Commitments and Contingencies ("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Recent Accounting Pronounceme_2" sheetId="38" state="visible" r:id="rId38"/>
    <sheet xmlns:r="http://schemas.openxmlformats.org/officeDocument/2006/relationships" name="Basis of Presentation (Details)" sheetId="39" state="visible" r:id="rId39"/>
    <sheet xmlns:r="http://schemas.openxmlformats.org/officeDocument/2006/relationships" name="Investments and Fair Value Me_3" sheetId="40" state="visible" r:id="rId40"/>
    <sheet xmlns:r="http://schemas.openxmlformats.org/officeDocument/2006/relationships" name="Investments and Fair Value Me_4" sheetId="41" state="visible" r:id="rId41"/>
    <sheet xmlns:r="http://schemas.openxmlformats.org/officeDocument/2006/relationships" name="Investments and Fair Value Me_5" sheetId="42" state="visible" r:id="rId42"/>
    <sheet xmlns:r="http://schemas.openxmlformats.org/officeDocument/2006/relationships" name="Inventories (Details)" sheetId="43" state="visible" r:id="rId43"/>
    <sheet xmlns:r="http://schemas.openxmlformats.org/officeDocument/2006/relationships" name="Property, Plant and Equipment_3" sheetId="44" state="visible" r:id="rId44"/>
    <sheet xmlns:r="http://schemas.openxmlformats.org/officeDocument/2006/relationships" name="Accrued Liabilities (Details)" sheetId="45" state="visible" r:id="rId45"/>
    <sheet xmlns:r="http://schemas.openxmlformats.org/officeDocument/2006/relationships" name="Related Party Transactions (Det" sheetId="46" state="visible" r:id="rId46"/>
    <sheet xmlns:r="http://schemas.openxmlformats.org/officeDocument/2006/relationships" name="Investments in Privately-Held_3" sheetId="47" state="visible" r:id="rId47"/>
    <sheet xmlns:r="http://schemas.openxmlformats.org/officeDocument/2006/relationships" name="Investments in Privately-Held_4" sheetId="48" state="visible" r:id="rId48"/>
    <sheet xmlns:r="http://schemas.openxmlformats.org/officeDocument/2006/relationships" name="Investments in Privately-Held_5" sheetId="49" state="visible" r:id="rId49"/>
    <sheet xmlns:r="http://schemas.openxmlformats.org/officeDocument/2006/relationships" name="Stockholders' Equity (Details)" sheetId="50" state="visible" r:id="rId50"/>
    <sheet xmlns:r="http://schemas.openxmlformats.org/officeDocument/2006/relationships" name="Stock-Based Compensation - Stoc" sheetId="51" state="visible" r:id="rId51"/>
    <sheet xmlns:r="http://schemas.openxmlformats.org/officeDocument/2006/relationships" name="Stock-Based Compensation - Opti" sheetId="52" state="visible" r:id="rId52"/>
    <sheet xmlns:r="http://schemas.openxmlformats.org/officeDocument/2006/relationships" name="Stock-Based Compensation - RSU " sheetId="53" state="visible" r:id="rId53"/>
    <sheet xmlns:r="http://schemas.openxmlformats.org/officeDocument/2006/relationships" name="Net Income (Loss) Per Share (De" sheetId="54" state="visible" r:id="rId54"/>
    <sheet xmlns:r="http://schemas.openxmlformats.org/officeDocument/2006/relationships" name="Segment Information and Forei_3" sheetId="55" state="visible" r:id="rId55"/>
    <sheet xmlns:r="http://schemas.openxmlformats.org/officeDocument/2006/relationships" name="Segment Information and Forei_4" sheetId="56" state="visible" r:id="rId56"/>
    <sheet xmlns:r="http://schemas.openxmlformats.org/officeDocument/2006/relationships" name="Segment Information and Forei_5" sheetId="57" state="visible" r:id="rId57"/>
    <sheet xmlns:r="http://schemas.openxmlformats.org/officeDocument/2006/relationships" name="Commitments and Contingencies_2" sheetId="58" state="visible" r:id="rId58"/>
    <sheet xmlns:r="http://schemas.openxmlformats.org/officeDocument/2006/relationships" name="Foreign Exchange Transaction _2" sheetId="59" state="visible" r:id="rId59"/>
    <sheet xmlns:r="http://schemas.openxmlformats.org/officeDocument/2006/relationships" name="Income Taxes - (Details)" sheetId="60" state="visible" r:id="rId60"/>
    <sheet xmlns:r="http://schemas.openxmlformats.org/officeDocument/2006/relationships" name="Revenue - Revenue Recognition (" sheetId="61" state="visible" r:id="rId61"/>
    <sheet xmlns:r="http://schemas.openxmlformats.org/officeDocument/2006/relationships" name="Revenue - Contract Balances (De" sheetId="62" state="visible" r:id="rId62"/>
    <sheet xmlns:r="http://schemas.openxmlformats.org/officeDocument/2006/relationships" name="Revenue - Disaggregated Revenue" sheetId="63" state="visible" r:id="rId63"/>
    <sheet xmlns:r="http://schemas.openxmlformats.org/officeDocument/2006/relationships" name="Bank Loans and Line of Credit (" sheetId="64" state="visible" r:id="rId64"/>
    <sheet xmlns:r="http://schemas.openxmlformats.org/officeDocument/2006/relationships" name="Leases (Details)" sheetId="65" state="visible" r:id="rId65"/>
    <sheet xmlns:r="http://schemas.openxmlformats.org/officeDocument/2006/relationships" name="Leases - Maturities of Operatin" sheetId="66" state="visible" r:id="rId66"/>
    <sheet xmlns:r="http://schemas.openxmlformats.org/officeDocument/2006/relationships" name="Leases - Weighted Average Remai" sheetId="67" state="visible" r:id="rId67"/>
    <sheet xmlns:r="http://schemas.openxmlformats.org/officeDocument/2006/relationships" name="Leases - Components of Lease Ex" sheetId="68" state="visible" r:id="rId68"/>
    <sheet xmlns:r="http://schemas.openxmlformats.org/officeDocument/2006/relationships" name="Recent Accounting Pronounceme_3" sheetId="69" state="visible" r:id="rId69"/>
  </sheets>
  <definedNames/>
  <calcPr calcId="124519" fullCalcOnLoad="1"/>
</workbook>
</file>

<file path=xl/sharedStrings.xml><?xml version="1.0" encoding="utf-8"?>
<sst xmlns="http://schemas.openxmlformats.org/spreadsheetml/2006/main" uniqueCount="704">
  <si>
    <t>Document and Entity Information - shares</t>
  </si>
  <si>
    <t>9 Months Ended</t>
  </si>
  <si>
    <t>Sep. 30, 2019</t>
  </si>
  <si>
    <t>Nov. 01, 2019</t>
  </si>
  <si>
    <t>Document And Entity Information</t>
  </si>
  <si>
    <t>Document Type</t>
  </si>
  <si>
    <t>10-Q</t>
  </si>
  <si>
    <t>Document Period End Date</t>
  </si>
  <si>
    <t>Sep. 30,
		2019</t>
  </si>
  <si>
    <t>Entity Registrant Name</t>
  </si>
  <si>
    <t>AXT INC</t>
  </si>
  <si>
    <t>Entity Current Reporting Status</t>
  </si>
  <si>
    <t>Yes</t>
  </si>
  <si>
    <t>Entity Filer Category</t>
  </si>
  <si>
    <t>Accelerated Filer</t>
  </si>
  <si>
    <t>Entity Small Business</t>
  </si>
  <si>
    <t>false</t>
  </si>
  <si>
    <t>Entity Emerging Growth Company</t>
  </si>
  <si>
    <t>Entity Shell Company</t>
  </si>
  <si>
    <t>Entity Common Stock, Shares Outstanding</t>
  </si>
  <si>
    <t>Entity Central Index Key</t>
  </si>
  <si>
    <t>0001051627</t>
  </si>
  <si>
    <t>Current Fiscal Year End Date</t>
  </si>
  <si>
    <t>--12-31</t>
  </si>
  <si>
    <t>Document Fiscal Year Focus</t>
  </si>
  <si>
    <t>2019</t>
  </si>
  <si>
    <t>Document Fiscal Period Focus</t>
  </si>
  <si>
    <t>Q3</t>
  </si>
  <si>
    <t>Amendment Flag</t>
  </si>
  <si>
    <t>CONDENSED CONSOLIDATED BALANCE SHEETS (Unaudited) - USD ($) $ in Thousands</t>
  </si>
  <si>
    <t>Dec. 31, 2018</t>
  </si>
  <si>
    <t>Current assets:</t>
  </si>
  <si>
    <t>Cash and cash equivalents</t>
  </si>
  <si>
    <t>Short-term investments</t>
  </si>
  <si>
    <t>Accounts receivable, net of allowances of $34 and $358 as of September 30, 2019 and December 31, 2018</t>
  </si>
  <si>
    <t>Inventories</t>
  </si>
  <si>
    <t>Prepaid expenses and other current assets</t>
  </si>
  <si>
    <t>Total current assets</t>
  </si>
  <si>
    <t>Long-term investments</t>
  </si>
  <si>
    <t>Property, plant and equipment, net</t>
  </si>
  <si>
    <t>Operating lease right-of-use assets</t>
  </si>
  <si>
    <t>Other assets</t>
  </si>
  <si>
    <t>Total assets</t>
  </si>
  <si>
    <t>Current liabilities:</t>
  </si>
  <si>
    <t>Accounts payable</t>
  </si>
  <si>
    <t>Accrued liabilities</t>
  </si>
  <si>
    <t>Bank loan</t>
  </si>
  <si>
    <t>Total current liabilities</t>
  </si>
  <si>
    <t>Noncurrent operating lease liabilities</t>
  </si>
  <si>
    <t>Other long-term liabilities</t>
  </si>
  <si>
    <t>Total liabilities</t>
  </si>
  <si>
    <t>Commitments and contingencies (Note 12)</t>
  </si>
  <si>
    <t xml:space="preserve"> </t>
  </si>
  <si>
    <t>Stockholders’ equity:</t>
  </si>
  <si>
    <t>Preferred stock Series A, $0.001 par value; 2,000 shares authorized; 883 shares issued and outstanding as of September 30, 2019 and December 31, 2018 (Liquidation preference of $7,125 and $6,992 as of September 30, 2019 and December 31, 2018)</t>
  </si>
  <si>
    <t>Common stock, $0.001 par value; 70,000 shares authorized; 40,220 and 39,985 shares issued and outstanding as of September 30, 2019 and December 31, 2018</t>
  </si>
  <si>
    <t>Additional paid-in capital</t>
  </si>
  <si>
    <t>Accumulated deficit</t>
  </si>
  <si>
    <t>Accumulated other comprehensive loss</t>
  </si>
  <si>
    <t>Total AXT, Inc. stockholders’ equity</t>
  </si>
  <si>
    <t>Noncontrolling interests</t>
  </si>
  <si>
    <t>Total stockholders’ equity</t>
  </si>
  <si>
    <t>Total liabilities and stockholders’ equity</t>
  </si>
  <si>
    <t>CONDENSED CONSOLIDATED BALANCE SHEETS (Unaudited) (Parenthetical) - USD ($) $ in Thousands</t>
  </si>
  <si>
    <t>Accounts receivable, allowances for doubtful accounts</t>
  </si>
  <si>
    <t>Stockholders' equity:</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8</t>
  </si>
  <si>
    <t>CONDENSED CONSOLIDATED STATEMENTS OF OPERATIONS</t>
  </si>
  <si>
    <t>Revenue</t>
  </si>
  <si>
    <t>Cost of revenue</t>
  </si>
  <si>
    <t>Gross profit</t>
  </si>
  <si>
    <t>Operating expenses:</t>
  </si>
  <si>
    <t>Selling, general and administrative</t>
  </si>
  <si>
    <t>Research and development</t>
  </si>
  <si>
    <t>Total operating expenses</t>
  </si>
  <si>
    <t>Income (loss) from operations</t>
  </si>
  <si>
    <t>Interest income, net</t>
  </si>
  <si>
    <t>Equity in earnings (loss) of unconsolidated joint ventures</t>
  </si>
  <si>
    <t>Other income (expense), net</t>
  </si>
  <si>
    <t>Income (loss) before provision for income taxes</t>
  </si>
  <si>
    <t>Provision for income taxes</t>
  </si>
  <si>
    <t>Net income (loss)</t>
  </si>
  <si>
    <t>Less: Net income attributable to noncontrolling interests</t>
  </si>
  <si>
    <t>Net income (loss) attributable to AXT, Inc.</t>
  </si>
  <si>
    <t>Net income (loss) attributable to AXT, Inc. per common share:</t>
  </si>
  <si>
    <t>Basic</t>
  </si>
  <si>
    <t>Diluted</t>
  </si>
  <si>
    <t>Weighted-average number of common shares outstanding:</t>
  </si>
  <si>
    <t>CONDENSED CONSOLIDATED STATEMENTS OF COMPREHENSIVE INCOME (LOSS) (Unaudited) - USD ($) $ in Thousands</t>
  </si>
  <si>
    <t>CONDENSED CONSOLIDATED STATEMENTS OF COMPREHENSIVE INCOME (LOSS)</t>
  </si>
  <si>
    <t>Other comprehensive loss, net of tax:</t>
  </si>
  <si>
    <t>Change in foreign currency translation loss, net of tax</t>
  </si>
  <si>
    <t>Change in unrealized gain (loss) on available-for-sale investments, net of tax</t>
  </si>
  <si>
    <t>Reclassification adjustment for gains included in net loss upon deconsolidation of a subsidiary</t>
  </si>
  <si>
    <t>Total other comprehensive loss, net of tax</t>
  </si>
  <si>
    <t>Comprehensive income (loss)</t>
  </si>
  <si>
    <t>Less: Comprehensive (income) loss attributable to noncontrolling interests</t>
  </si>
  <si>
    <t>Comprehensive income (loss) attributable to AXT, Inc.</t>
  </si>
  <si>
    <t>CONDENSED CONSOLIDATED STATEMENTS OF CASH FLOWS (Unaudited) - USD ($) $ in Thousands</t>
  </si>
  <si>
    <t>Cash flows from operating activities:</t>
  </si>
  <si>
    <t>Net income</t>
  </si>
  <si>
    <t>Adjustments to reconcile net income to net cash provided by (used in) operating activities:</t>
  </si>
  <si>
    <t>Depreciation and amortization</t>
  </si>
  <si>
    <t>Amortization of marketable securities premium</t>
  </si>
  <si>
    <t>Impairment charge on equity investee</t>
  </si>
  <si>
    <t>Stock-based compensation</t>
  </si>
  <si>
    <t>Loss on disposal of equipment</t>
  </si>
  <si>
    <t>Gain from deconsolidation of a subsidiary</t>
  </si>
  <si>
    <t>Loss from equity method investments, net</t>
  </si>
  <si>
    <t>Return on equity method investments</t>
  </si>
  <si>
    <t>Changes in operating assets and liabilities:</t>
  </si>
  <si>
    <t>Accounts receivable</t>
  </si>
  <si>
    <t>[1]</t>
  </si>
  <si>
    <t>Other long-term liabilities, including royalties</t>
  </si>
  <si>
    <t>Net cash provided by (used in) operating activities</t>
  </si>
  <si>
    <t>Cash flows from investing activities:</t>
  </si>
  <si>
    <t>Purchases of property, plant and equipment</t>
  </si>
  <si>
    <t>Proceeds from sale of equipment</t>
  </si>
  <si>
    <t>Purchases of available-for-sale securities</t>
  </si>
  <si>
    <t>Proceeds from sales and maturities of available-for-sale securities</t>
  </si>
  <si>
    <t>Net cash used in investing activities</t>
  </si>
  <si>
    <t>Cash flows from financing activities:</t>
  </si>
  <si>
    <t>Proceeds from common stock options exercised</t>
  </si>
  <si>
    <t>Proceeds from sale of previously consolidated subsidiary shares</t>
  </si>
  <si>
    <t>Consideration paid to repurchase subsidiary shares from noncontrolling interests</t>
  </si>
  <si>
    <t>Proceeds from short-term loan</t>
  </si>
  <si>
    <t>Net cash provided by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 of non-cash flow information:</t>
  </si>
  <si>
    <t>Consideration payable to repurchase subsidiary shares from noncontrolling interests, included in accrued liabilities</t>
  </si>
  <si>
    <t>Reduction of noncontrolling interests in excess (deficit) of total consideration paid and payable in connection with the repurchase of subsidiary shares from noncontrolling interests</t>
  </si>
  <si>
    <t>* Dividend accrued but not paid by one of our consolidated subsidiaries of $0 and $505 was included in accrued liabilities as of September 30, 2019 and 2018, respectively.</t>
  </si>
  <si>
    <t>CONDENSED CONSOLIDATED STATEMENTS OF CASH FLOWS (Unaudited) (Parenthetical) $ in Thousands</t>
  </si>
  <si>
    <t>Sep. 30, 2019USD ($)subsidiary</t>
  </si>
  <si>
    <t>Dec. 31, 2018USD ($)</t>
  </si>
  <si>
    <t>Sep. 30, 2018USD ($)subsidiary</t>
  </si>
  <si>
    <t>CONDENSED CONSOLIDATED STATEMENTS OF CASH FLOWS</t>
  </si>
  <si>
    <t>Number of consolidated joint ventures | subsidiary</t>
  </si>
  <si>
    <t>Dividends accrued but not paid by joint ventures | $</t>
  </si>
  <si>
    <t>Basis of Presentation</t>
  </si>
  <si>
    <t xml:space="preserve">Note 1. Basis of Presentation
The accompanying condensed consolidated financial statements of AXT, Inc. (“AXT,” the “Company,” “we,” “us,” and “our” refer to AXT, Inc. and all of its consolidated subsidiaries) are unaudited, and have been prepared in accordance with accounting principles generally accepted in the United States of America for interim financial information and with the instructions to Form 10-Q and Article 10 of Regulation S-X. Accordingly, this interim quarterly financial report does not include all disclosures required by accounting principles generally accepted in the United States of America. In the opinion of our management, the unaudited condensed consolidated financial statements reflect all adjustments, consisting only of normal recurring adjustments, considered necessary to present fairly the financial position, results of operations and cash flows of AXT and our consolidated subsidiaries for all periods presented.
Our management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of America. Actual results could differ materially from those estimates.
The results of operations for the three and nine months ended September 30, 2019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18 Annual Report on Form 10-K filed with the Securities and Exchange Commission (the “SEC”) on March 11, 2019 and our Quarterly Reports on Form 10-Q for the three months ended March 31, 2019 and June 30, 2019 filed with the SEC on May 8, 2019 and August 8, 2019, respectively.
The condensed consolidated financial statements include the accounts of AXT, our wholly-owned subsidiaries, Beijing Tongmei Xtal Technology Co., Ltd. (“Tongmei”), Baoding Tongmei Xtal Technology Co., Ltd. (“Tongmei Baoding”), ChaoYang Tongmei Xtal Technology Co., Ltd. (“Tongmei ChaoYang”), Nanjing JinMei Gallium Co., Ltd. (“JinMei”), ChaoYang JinMei Gallium Ltd. and MaAnShan JinMei Gallium Ltd., and, except as discussed below and in Note 7, our majority-owned subsidiary, Beijing BoYu Semiconductor Vessel Craftwork Technology Co., Ltd. (“BoYu”). Tongmei Boading is located in the city of Dingxing, China. Tongmei ChaoYang is located in the city of Kazuo, China. All significant inter‑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As of September 30, 2019, we have five companies accounted for by the equity method. As of December 31, 2018, we had seven companies accounted for by the equity method. For the majority-owned subsidiary that we consolidate, we reflect the portion we do not own as noncontrolling interests on our condensed consolidated balance sheets in stockholders' equity and in our condensed consolidated statements of operations.
As discussed in Note 7, “Investments in Privately-Held Companies”, effective as of March 11, 2019 we reduced our ownership in Beijing JiYa Semiconductor Material Co., Ltd. (“JiYa”) from 46% to 39% by selling a portion of our JiYa shares to our investor partner, which is also JiYa’s landlord. As a result of this transaction, our investor partner became the largest shareholder of JiYa and assumed the right to appoint the general manager of JiYa and thereby exercised greater control over JiYa’s long-term strategic direction. Further, although our Chief Executive Officer remains on the board, as of March 11, 2019 he was no longer the chairman of JiYa’s board of directors and our Chief Financial Officer was no longer a member of JiYa’s board of financial supervisors. Therefore, we deconsolidated JiYa from our consolidated financial statements as of March 11, 2019 in accordance with Accounting Standards Codification (“ASC”) Topic 810 Consolidation (“ASC 810”). As of March 12, 2019, we accounted for our retained investment in JiYa under the equity method of accounting, as we continue to exercise significant influence.
Our condensed consolidated balance sheet as of December 31, 2018, as reported, included JiYa’s assets and liabilities, after all significant inter-company accounts and transactions were eliminated. Our unaudited condensed consolidated balance sheet as of September 30, 2019 does not include the assets and liabilities of JiYa since we deconsolidated JiYa as of March 11, 2019. Our unaudited condensed consolidated statement of operations for the nine months ended September 30, 2019 include JiYa’s results for the period through March 11, 2019.
As discussed in Note 7, in May 2019, we purchased the remaining 3% ownership interest of JinMei from retiring members of the JinMei management team for approximately $413,000. As a result, our ownership of JinMei increased from 97% to 100%. As of June 1, 2019, we referred to JinMei as a wholly-owned subsidiary instead of a significantly controlled subsidiary and reduced the carrying value of the corresponding noncontrolling interests to zero. </t>
  </si>
  <si>
    <t>Investments and Fair Value Measurements</t>
  </si>
  <si>
    <t xml:space="preserve">Note 2. Investments and Fair Value Measurements
Our cash and cash equivalents consist of cash and instruments with original maturities of less than three months. Our investments consist of instruments with original maturities of more than three months. As of September 30, 2019 and December 31, 2018, our cash, cash equivalents and investments are classified as follows (in thousands):
September 30, 2019
December 31, 2018
Gross
Gross
Gross
Gross
Amortized
Unrealized
Unrealized
Fair
Amortized
Unrealized
Unrealized
Fair
Cost
Gain
(Loss)
Value
Cost
Gain
(Loss)
Value
Classified as:
Cash
$
27,837
$
—
$
—
$
27,837
$
16,526
$
—
$
—
$
16,526
Cash equivalents:
Certificates of deposit 1
—
—
—
—
—
—
—
—
Total cash and cash equivalents
27,837
—
—
27,837
16,526
—
—
16,526
Investments (available-for-sale):
Certificates of deposit 2
3,600
2
—
3,602
4,508
—
(27)
4,481
Corporate bonds
7,041
5
(13)
7,033
18,422
—
(57)
18,365
Total investments
10,641
7
(13)
10,635
22,930
—
(84)
22,846
Total cash, cash equivalents and investments
$
38,478
$
7
$
(13)
$
38,472
$
39,456
$
—
$
(84)
$
39,372
Contractual maturities on investments:
Due within 1 year 3
$
6,109
$
6,116
$
22,210
$
22,129
Due after 1 through 5 years 4
4,532
4,519
720
717
$
10,641
$
10,635
$
22,930
$
22,846
1.
Certificates of deposit with original maturities of less than three months.
2.
Certificates of deposit with original maturities of more than three months.
3.
Classified as “Short-term investments” in our condensed consolidated balance sheets.
4.
Classified as “Long-term investments” in our condensed consolidated balance sheets.
We manage our investments as a single portfolio of highly marketable securities that is intended to be available to meet our current cash requirements. Certificates of deposit and corporate bonds are typically held until maturity. Corporate equity securities have no maturity and may be sold at any time.
The gross unrealized losses related to our portfolio of available-for-sale securities were primarily due to changes in interest rates and market and credit conditions of the underlying securities. We have determined that the gross unrealized losses on our available-for-sale securities as of September 30, 2019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A portion of our investments would generate a loss if we sold them on September 30, 2019. The following table summarizes the fair value and gross unrealized losses related to available-for-sale securities, aggregated by investment category and length of time that individual securities have been in a continuous unrealized loss position as of September 30, 2019 (in thousands):
In Loss Position
In Loss Position
Total In
&lt; 12 months
&gt; 12 months
Loss Position
Gross
Gross
Gross
Fair
Unrealized
Fair
Unrealized
Fair
Unrealized
As of September 30, 2019
Value
(Losses)
Value
(Losses)
Value
(Losses)
Investments:
Certificates of deposit
$
—
$
—
$
—
$
—
$
—
$
—
Corporate bonds
4,519
(13)
—
—
4,519
(13)
Total in loss position
$
4,519
$
(13)
$
—
$
—
$
4,519
$
(13)
The following table summarizes the fair value and gross unrealized losses related to available-for-sale securities, aggregated by investment category and length of time that individual securities have been in a continuous unrealized loss position as of December 31, 2018 (in thousands):
In Loss Position
In Loss Position
Total In
&lt; 12 months
&gt; 12 months
Loss Position
Gross
Gross
Gross
Fair
Unrealized
Fair
Unrealized
Fair
Unrealized
As of December 31, 2018
Value
(Loss)
Value
(Loss)
Value
(Loss)
Investments:
Certificates of deposit
$
717
$
(3)
$
3,746
$
(24)
$
4,463
$
(27)
Corporate bonds
9,175
(29)
9,189
(28)
18,364
(57)
Total in loss position
$
9,892
$
(32)
$
12,935
$
(52)
$
22,827
$
(84)
Investments in Privately-held Raw Material Companies
We have made strategic investments in private companies located in China in order to gain access at a competitive cost to raw materials that are critical to our substrate business (see Note 7). The investment balances for the non-consolidated companies, are accounted for under the equity method and included in “Other assets” in the condensed consolidated balance sheets and totaled $6.1 million and $8.4 million as of September 30, 2019 and December 31, 2018, respectively. As of September 30, 2019, there were five companies accounted for under the equity method. There were no impairment charges in the three months ended September 30, 2019. The nine months ended September 30, 2019 include an impairment charge of $1.1 million for one of our minority investments in the three months ended March 31, 2019 (see Note 7). We had no impairment charges during 2018.
Fair Value Measurements
We invest primarily in money market accounts, certificates of deposits, corporate bonds and notes, and government securities. ASC Topic 820, Fair Value Measurements and Disclosures (“ASC 820”), establishes three levels of inputs that may be used to measure fair value. Level 1 instrument valuations are obtained from real-time quotes for transactions in active exchange markets of the asset or identical assets. Level 2 instrument valuations are obtained from readily-available, observable pricing sources for comparable instruments. Level 3 instrument valuations are obtained from unobservable inputs in which there is little or no market data, which require us to develop our own assumptions. On a recurring basis, we measure certain financial assets and liabilities at fair value, primarily consisting of our short-term and long-term investments.
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densed consolidated balance sheet and classified as Level 3 assets and liabilities. As of September 30, 2019, the net change in fair value from the placement of the hedge to settlement at each month end during the quarter had a de minimis impact on the consolidated results.
There were no changes in valuation techniques or related inputs in the three and nine months ended September 30, 2019. There have been no transfers between fair value measurements levels during the three and nine months ended September 30, 2019.
The following table summarizes our financial assets and liabilities measured at fair value on a recurring basis in accordance with ASC 820 as of September 30, 2019 (in thousands):
Quoted Prices in
Significant
Active Markets of
Significant Other
Unobservable
Balance as of
Identical Assets
Observable Inputs
Inputs
September 30, 2019
(Level 1)
(Level 2)
(Level 3)
Assets:
Cash equivalents and investments:
Certificates of deposit
$
3,602
$
—
$
3,602
$
—
Corporate bonds
7,033
—
7,033
—
Total
$
10,635
$
—
$
10,635
$
—
The following table summarizes our financial assets and liabilities measured at fair value on a recurring basis in accordance with ASC 820 as of December 31, 2018 (in thousands):
Quoted Prices in
Significant
Active Markets of
Significant Other
Unobservable
Balance as of
Identical Assets
Observable Inputs
Inputs
December 31, 2018
(Level 1)
(Level 2)
(Level 3)
Assets:
Cash equivalents and investments:
Certificates of deposit
$
4,481
$
—
$
4,481
$
—
Corporate bonds
18,365
—
18,365
—
Total
$
22,846
$
—
$
22,846
$
—
Items Measured at Fair Value on a Nonrecurring Basis
Certain assets that are subject to nonrecurring fair value measurements are not included in the table above. These assets include investments in privately-held companies accounted for by the equity or cost method (see Note 7). One such investment is a 25% ownership interest in a germanium materials company in China. After receiving such company’s preliminary first quarter 2019 financial results in early April 2019 and its projections for significant losses going forward, we determined that this asset was fully impaired and wrote the asset balance down to zero. This resulted in a $1.1 million impairment charge in our first quarter 2019 financial results. Except as mentioned above, we did not record other-than-temporary impairment charges for the remainder of these investments during the three and nine months ended September 30, 2019 and 2018, respectively. </t>
  </si>
  <si>
    <t xml:space="preserve">Note 3. Inventories
The components of inventories are summarized below (in thousands):
September 30,
December 31,
2019
2018
Inventories:
Raw materials
$
22,999
$
26,966
Work in process
22,624
28,217
Finished goods
3,448
3,388
$
49,071
$
58,571
As of September 30, 2019 and December 31, 2018, carrying values of inventories were net of inventory reserves of $16.0 million and $14.8 million, respectively, for excess and obsolete inventory and $17,000 and $18,000, respectively, for lower of cost or net realizable value reserves. The reduction in raw materials is largely the result of the deconsolidation of our raw gallium company. </t>
  </si>
  <si>
    <t>Property, Plant and Equipment, Net</t>
  </si>
  <si>
    <t>Note 4. Property, Plant and Equipment, Net
The components of our property, plant and equipment are summarized below (in thousands):
September 30,
December 31,
2019
2018
Property, plant and equipment:
Machinery and equipment, at cost
$
44,138
$
51,496
Less: accumulated depreciation and amortization
(36,085)
(41,431)
Building, at cost
37,649
39,775
Less: accumulated depreciation and amortization
(12,079)
(12,147)
Leasehold improvements, at cost
4,632
5,464
Less: accumulated depreciation and amortization
(3,894)
(4,497)
Construction in progress
55,319
43,620
$
89,680
$
82,280
As of September 30, 2019, the balance of construction in progress was $55.3 million, of which $39.4 million was related to our buildings in our new Dingxing and Kazuo locations, $4.0 million was for manufacturing equipment purchases not yet placed in service and $12.0 million was from our construction in progress for our other consolidated subsidiaries. As of December 31, 2018, the balance of construction in progress was $43.6 million, of which $31.7 million was for our buildings in our new Dingxing and Kazuo locations, $2.2 million was for manufacturing equipment purchases not yet placed in service, and $9.7 million was for our construction in progress at our other consolidated subsidiaries.</t>
  </si>
  <si>
    <t>Accrued Liabilities</t>
  </si>
  <si>
    <t>Note 5. Accrued Liabilities
The components of accrued liabilities are summarized below (in thousands):
September 30,
December 31,
2019
2018
Preferred stock dividends payable
$
2,901
$
2,901
Accrued compensation and related charges
1,737
3,440
Payable in connection with decontamination of Nanjing JinMei factory
1,105
—
Accrued professional services
654
706
Accrued product warranty
343
236
Current portion of operating lease liabilities
292
—
Advance from customers
272
476
Accrued income taxes
245
99
Other personnel related costs
228
202
Payable in connection with construction
134
2,912
Other tax payable
84
261
Accrual for sales refund liabilities
38
47
Payable in connection with repurchase of subsidiary shares
151
1,147
Deferred government grant income in connection with purchase of land
—
1,000
Dividends payable by consolidated joint ventures
—
504
Other accrued liabilities
1,248
1,440
$
9,432
$
15,371</t>
  </si>
  <si>
    <t>Related Party Transactions</t>
  </si>
  <si>
    <t>Note 6. Related Party Transactions
Effective as of March 11, 2019, we reduced our ownership in JiYa from 46% to 39% by selling a portion of our JiYa shares to our investor partner, which is also JiYa’s landlord. Based on an independent third party valuation analysis, we sold these shares for $366,000. Previously we were the largest shareholder of JiYa and as such, we had the right to appoint the general manager of JiYa and the ability to exercise control in substance over JiYa’s long-term strategic direction. Further, our Chief Executive Officer was the chairman of JiYa’s board of directors and our Chief Financial Officer was a member of JiYa’s board of financial supervisors. As a result of this transaction, our investor partner, Shanxi Aluminum Industrial Co., Ltd. became the largest shareholder of JiYa and assumed the right to appoint the general manager of JiYa and thereby exercised greater control over JiYa’s long-term strategic direction. Further, although our Chief Executive Officer remains on the board, as of March 11, 2019, he was no longer chairman of JiYa’s board of directors and our Chief Financial Officer was no longer on JiYa’s board of financial supervisors.
Previously, we accounted for JiYa’s financial performance under the consolidation method of accounting. As a result of the changes, we began to account for JiYa’s financial performance under the equity method of accounting. Therefore, we deconsolidated JiYa from our consolidated financial statements as of March 11, 2019 in accordance with ASC 810. As of March 12, 2019, we accounted for our investment in JiYa under the equity method of accounting as we continue to have board representation and substantial ownership. Pro-forma financials have not been presented because we believe the effects were not material to our condensed consolidated financial position and results of operation for all periods presented. JiYa continues to be a related party to us after deconsolidation, from whom we may purchase raw materials for production in the ordinary course of business from time to time.
Beginning in 2012, our wholly-owned subsidiary, JinMei, became contractually obligated under an agency sales agreement to sell raw material on behalf of its equity investment entity. JinMei bills the customers and remits the receipts, net of its portions of sales commission, to this equity investment entity. For the three months ended September 30, 2019 and 2018, JinMei has recorded $0 and $20,000 income from agency sales, respectively. For the nine months ended September 30, 2019 and 2018, JinMei has recorded $0 and $21,000 income from agency sales, respectively, which were included in “Other income (expense), net” in the condensed consolidated statements of operations.
In March 2012, Tongmei, entered into an operating lease for the land it owns with our consolidated joint venture, BoYu. The lease agreement for the land of approximately 22,081 square feet commenced on January 1, 2012 for a term of 10 years with annual lease payments of $24,000, subject to a 5% increase at each third year anniversary. The annual lease payment is due by January 31 st of each year.
Tongmei ChaoYang purchases raw materials from Donghai County Dongfang High Purity Electronic Materials Co., Ltd. for production in the ordinary course of business. As of September 30, 2019 and December 31, 2018, amounts payable of $0 and $59,000, respectively, were included in “Accounts payable” in our condensed consolidated balance sheets.
Tongmei ChaoYang also purchases raw materials from one of our equity investment entities, Emei Shan Jiamei Materials Co. Ltd. (“JiaMei”), for production in the ordinary course of business. As of September 30, 2019 and December 31, 2018, amounts payable of $0 and $0, respectively, were included in “Accounts payable” in our condensed consolidated balance sheets.
Tongmei and Tongmei ChaoYang also purchases raw materials from one of our equity investment entities, Xilingol Tongli Germanium Refine Co. Ltd. (“Tongli”), for production in the ordinary course of business. As of September 30, 2019 and December 31, 2018, amounts payable of $0 and $0, respectively, were included in “Accounts payable” in our condensed consolidated balance sheets.
In July 2017, Tongmei, provided an inter-company loan to JinMei in the amount of $768,000 in preparation for the acquisition of the land use rights and the construction of a new building. The inter-company loan carries an interest rate of 4.9% per annum. The principle is due in three installments between December 2021 and December 2023 while the interest is due in December of each year . As of September 30, 2019, JinMei repaid principal and interest totaling $464,000 to Tongmei. As of September 30, 2019 and December 31, 2018, the remaining balance of principal and interest totaled $287,000 and $316,000, respectively. JinMei, is in the process of relocating its headquarters and manufacturing operations to the city of Kazuo, located in the province of Liaoning near the Inner Mongolia Autonomous Region, near our own location. Currently, JinMei expects to invest approximately $2.5 million to $3.5 million related to the new facilities in 2019.
In April 2016, our consolidated joint venture, BoYu, provided a personal loan of $177,000 to one of its executive employees. This loan is secured by the officer’s shares in BoYu. The loan bears interest at 2.75% per annum. During the three months ended June 30, 2017, the repayment of the principal and interest totaling $180,000 was received by our consolidated joint venture. In November 2017, BoYu provided another personal loan of $291,000 to the same executive employee. This loan bears interest at 2.75% per annum. Principal and accrued interest are due on November 30, 2020. In May 2019, BoYu provided another personal loan of $146,000 to the same executive employee. This loan bears interest at 2.75% per annum. Principal and accrued interest are due at such time BoYu pays a dividend to its shareholders. As of September 30, 2019 and December 31, 2018 , the balances, including both principal and accrued interest, were $439,000 and $299,000, respectively, and included in “Other assets” in our condensed consolidated balance sheets.
On November 2, 2017, our consolidated joint venture, BoYu, raised additional capital in the amount of $2 million in cash from a third-party investor through the issuance of shares equivalent to 10% ownership of BoYu. This third-party investor is an immediate family member of the owner of one of BoYu's customers. For the three months ended September 30, 2019 and 2018, BoYu has recorded $0 and $37,000, respectively, in revenue from this customer. For the nine months ended September 30, 2019 and 2018, BoYu has recorded $0.1 million and $1.4 million, respectively, in revenue from this customer. As of September 30, 2019 and December 31, 2018, amounts receivable of $0 and $0, respectively, were included in “Accounts receivable” in our condensed consolidated balance sheets.
Our Related Party Transactions Policy seeks to prohibit all conflicts of interest in transactions between related parties and us, unless they have been approved by our Board of Directors. This policy applies to all of our employees, directors, and our consolidated subsidiaries. Our executive officers retain board seats on the board of directors of the companies in which we have invested in our China joint ventures. See Note 7 for further details.</t>
  </si>
  <si>
    <t>Investments in Privately-Held Companies</t>
  </si>
  <si>
    <t>Note 7. Investments in Privately-Held Raw Material Companies
We have made strategic investments in private companies located in China in order to gain access at a competitive cost to raw materials that are critical to our substrate business. These companies form part of our overall supply chain.
As of September 30, 2019, the investments are summarized below (in thousands):
Investment Balance as of
September 30,
December 31,
Accounting
Ownership
Company
2019
2018
Method
Percentage
Nanjing JinMei Gallium Co., Ltd.
$
592
$
592
Consolidated
**100
%
Beijing JiYa Semiconductor Material Co., Ltd.
N/A
3,331
Consolidated
*46
%
Beijing BoYu Semiconductor Vessel Craftwork Technology Co., Ltd.
1,346
1,346
Consolidated
63
%
$
1,938
$
5,269
Donghai County Dongfang High Purity Electronic Materials Co., Ltd.
$
1,317
$
1,416
Equity
46
%
Beijing JiYa Semiconductor Material Co., Ltd.
1,803
N/A
Equity
*39
%
Xilingol Tongli Germanium Co., Ltd.
—
1,700
Equity
25
%
Xiaoyi XingAn Gallium Co., Ltd.
2,277
N/A
Equity
25
%
Emeishan Jia Mei High Purity Metals Co., Ltd.
697
842
Equity
25
%
$
6,094
$
3,958
* Ownership percentage decreased from 46% to 39% as of March 11, 2019 in connection with our sale of shares of this entity.
** In May 2019, we purchased the remaining 3% ownership interest from retiring members of the JinMei management team for approximately $413,000. As a result, our ownership of JinMei increased from 97% to 100%.
Effective as of March 11, 2019, we reduced our ownership in JiYa from 46% to 39% by selling a portion of our JiYa shares to our investor partner, which is also JiYa’s landlord. Based on an independent third party valuation analysis, we sold these shares for $366,000. Previously, we were the largest shareholder and, as such, we had the right to appoint the general manager of JiYa and the ability to exercise control in substance over JiYa’s long-term strategic direction. Further, our Chief Executive Officer was the chairman of JiYa’s board of directors and our Chief Financial Officer was a member of JiYa’s board of financial supervisors. As a result of this transaction, our investor partner, Shanxi Aluminum Industrial Co., Ltd., became the largest shareholder and assumed the right to appoint the general manager and thereby exercised greater control over JiYa’s long-term strategic direction. Further, although our Chief Executive Officer remains on the board, as of March 11, 2019 he was no longer the chairman of JiYa’s board of directors and our Chief Financial Officer was no longer a member of JiYa’s board of financial supervisors.
Previously we accounted for JiYa’s financial performance under the consolidation method of accounting. As a result of the changes we began to account for JiYa’s financial performance under the equity method of accounting. Therefore, we deconsolidated JiYa from our consolidated financial statements as of March 11, 2019 in accordance with ASC 810. As of March 12, 2019, we accounted for our investment in JiYa under the equity method of accounting as we continue to have board representation and substantial ownership. Pro-forma financials have not been presented because we believe the effects were not material to our condensed consolidated financial position and results of operation for all periods presented. JiYa continues to be a related party to us after deconsolidation, whom we may purchase raw materials from for production in the ordinary course of business from time to time.
We recorded a gain on the deconsolidation of JiYa of $175,000 as a component of “Equity in loss of unconsolidated joint ventures” for the three months ended March 31, 2019 in the condensed consolidated statement of operations and comprehensive income (loss). On the date of deconsolidation, the fair value of the Company’s investment in JiYa exceeded the Company’s share of the net assets of JiYa, which generated the gain. As of March 12, 2019, we recorded our investment in JiYa at a fair value of $2,040,000, which was based on an independent third party valuation analysis. The valuation is based on the asset-based approach. The market-based approach is not deemed appropriate due to lack of availability of market data for comparable companies on the open market and the discounted cash flow approach is not deemed reliable because of the difficulty in predicting the future profitability of JiYa due to the volatility of the gallium market, the concentration of customers and the significant accumulated losses of JiYa. The asset-based approach examines the value of a company’s assets net of its liabilities to derive a value for the equity holders. The gain on deconsolidation includes the following:
Amount
(in thousands)
Fair value of the consideration received
$
366
Fair value of the retained investment in Beijing JiYa Semiconductor Material Co., Ltd.
2,040
Carrying value of noncontrolling interest, net of accumulated other comprehensive income attributable to subsidiary
617
Derecognition of Beijing JiYa Semiconductor Material Co., Ltd.'s net asset
(2,848)
Gain recognized on deconsolidation of Beijing JiYa Semiconductor Material Co., Ltd.
$
175
Amount
(in thousands)
Fair value of the retained investment in Beijing JiYa Semiconductor Material Co., Ltd.
$
2,040
Carrying value of retained noncontrolling investment
(1,559)
Gain on retained noncontrolling investment due to remeasurement
$
481
Our ownership of JinMei is 100%. Before June 15, 2018, our ownership of JinMei was 83%. On June 15, 2018, we purchased a 12% ownership interest from one of the minority owners of JinMei for $1.4 million. The $1.4 million was scheduled to be paid in two installments. On June 15, 2018, we paid the first installment of $163,000. In May 2019, we paid the second installment of $1.2 million as the relocation of JinMei’s headquarters and manufacturing operations was nearly complete, which had been previously included in “Accrued liabilities” in our condensed consolidated balance sheets. As a result, our ownership of JinMei increased from 83% to 95%. In September 2018, we purchased a 2% ownership interest from one of the three remaining minority owners of JinMei for $252,000. As a result, our ownership of JinMei increased from 95% to 97%. In May 2019, we purchased the remaining 3% ownership interest from retiring members of the JinMei management team for approximately $413,000. We paid approximately $262,000 in May 2019 and plan to pay the remainder of approximately $151,000 in January 2020. As a result, our ownership of JinMei increased from 97% to 100%. Prior to June 1, 2019, we reported JinMei as a consolidated joint venture as we had a controlling financial interest and have majority control of the board. As of June 1, 2019, we now refer to it as a wholly-owned subsidiary and reduced the carrying value of the corresponding noncontrolling interests to zero. Our Chief Executive Officer is chairman of the JinMei board and we have appointed two other representatives to serve on the JinMei board.
Our ownership of BoYu is 63%. On November 2, 2017, BoYu raised additional capital in the amount of $2 million in cash from a third-party investor through the issuance of shares equivalent to 10% ownership of BoYu. As a result, our ownership of BoYu was diluted from 70% to 63%. We continue to consolidate BoYu as we have a controlling financial interest and have majority control of the board and, accordingly, no gain was recognized as a result of this equity transaction. Our Chief Executive Officer is chairman of the BoYu board and we have appointed two other representatives to serve on the board.
Although we have representation on the board of directors of each of the privately held raw material companies, the daily operations of each of these companies are managed by local management and not by us. Decisions concerning their respective short-term strategy and operations, ordinary course of business capital expenditures and sales of finished product, are made by local management with regular guidance and input from us.
During the three months ended September 30, 2019 and 2018, the consolidated joint ventures, before eliminating inter-company transactions, generated income of $1.1 million and $1.3 million, respectively, of which gains of $0.4 million and $0.2 million, respectively, were allocated to noncontrolling interests, resulting in a reduction to our net loss of $0.7 million and an increase of $1.1 million to our net income. During the nine months ended September 30, 2019 and 2018, the consolidated joint ventures, before eliminating inter-company transactions, generated income of $2.6 million and $4.8 million, respectively, of which gains of $0.8 million and $1.2 million, respectively, were allocated to noncontrolling interests, resulting in a reduction to our net loss of $1.8 million and an increase of $3.6 million to our net income. Our unaudited condensed consolidated statements of operations for the three and nine months ended September 30, 2019 include JiYa’s results for the period through March 11, 2019.
For AXT’s minority investment entities that are not consolidated, the investment balances are included in “Other assets” in our condensed consolidated balance sheets and totaled $6.1 million and $4.0 million as of September 30, 2019 and December 31, 2018, respectively. Our respective ownership interests in each of these companies are 46%, 39%, 25%, 25% and 25%. These minority investment entities are not considered variable interest entities because:
·
all minority investment entities have sustainable businesses of their own;
·
our voting power is proportionate to our ownership interests;
·
we only recognize our respective share of the losses and/or residual returns generated by the companies if they occur; and
·
we do not have controlling financial interest in, do not maintain operational or management control of, do not control the board of directors of, and are not required to provide additional investment or financial support to any of these companies.
One of the minority investment entities in which we have a 25% ownership interest is a germanium materials company in China. This company provides results to us only on a quarterly basis. We received its preliminary first quarter 2019 financial results in early April 2019 as well as its projections for significant losses going forward. Such projected losses would fully deplete our asset investment balance for this company in 2019. The Company is experiencing significant disruptions due to upgrades and repairs required to comply with stronger environmental regulations in China. As a result, we determined that this asset was fully impaired and wrote the asset balance down to zero. This resulted in a $1.1 million impairment charge in our first quarter 2019 financial results.
AXT’s minority investment entities are not consolidated and are accounted for under the equity method. Excluding one fully impaired entity, the equity entities had the following summarized income information (in thousands) for the three and nine months ended September 30, 2019 and 2018:
Three Months Ended
Nine Months Ended
September 30,
September 30,
2019
2018
2019
2018
Net revenue
$
3,713
$
8,017
$
14,713
$
24,366
Gross profit
$
309
$
2,141
$
1,423
$
5,477
Operating income (loss)
$
(436)
$
631
$
(1,857)
$
767
Net income (loss)
$
(502)
$
315
$
(2,518)
$
(422)
Our portion of the income and losses, including impairment charges, from these minority investment entities that are not consolidated and are accounted for under the equity method was a loss of $0.2 million and an income of $6,000, respectively, for the three months ended September 30, 2019 and 2018. Our portion of the losses, including impairment charges, from these minority investment entities that are not consolidated and are accounted for under the equity method was a loss of $1.8 million and $21,000, respectively, for the nine months ended September 30, 2019 and 2018.</t>
  </si>
  <si>
    <t>Stockholders' Equity</t>
  </si>
  <si>
    <t>Note 8. Stockholders’ Equity
Condensed Consolidated Statements of Changes in Stockholders’ Equity
(in thousands)
The changes in stockholders’ equity by component for the three and nine months ended September 30, 2019, are as follows:
Accumulated
Other
AXT, Inc.
Total
Preferred
Common
Additional
Accumulated
Comprehensive
Stockholders’
Noncontrolling
Stockholders’
Stock
Stock
Paid-In Capital
Deficit
Income (Loss)
Equity
Interests
Equity
Balance as of December 31, 2018
$
3,532
$
40
$
234,418
$
(45,183)
$
(1,972)
$
190,835
$
3,697
$
194,532
Reclassification out of accumulated other comprehensive income and noncontrolling interests upon the deconsolidation of a subsidiary
—
—
—
—
(1,150)
(1,150)
533
(617)
Stock-based compensation
—
—
558
—
—
558
—
558
Net loss
—
—
—
(1,104)
—
(1,104)
81
(1,023)
Other comprehensive income
—
—
—
—
2,389
2,389
142
2,531
Balance as of March 31, 2019
$
3,532
$
40
$
234,976
$
(46,287)
$
(733)
$
191,528
$
4,453
$
195,981
Common stock options exercised
—
—
232
—
—
232
—
232
Purchase of subsidiary shares from noncontrolling interests
—
—
(74)
—
—
(74)
(339)
(413)
Stock-based compensation
—
—
568
—
—
568
—
568
Net income
—
—
—
1,451
—
1,451
287
1,738
Other comprehensive loss
—
—
—
(2,397)
(2,397)
(54)
(2,451)
Balance as of June 30, 2019
$
3,532
$
40
$
235,702
$
(44,836)
$
(3,130)
$
191,308
$
4,347
$
195,655
Common stock options exercised
—
—
35
—
—
35
—
35
Stock-based compensation
—
—
583
—
—
583
—
583
Net loss
—
—
—
(898)
—
(898)
403
(495)
Other comprehensive loss
—
—
—
—
(4,110)
(4,110)
(214)
(4,324)
Balance as of September 30, 2019
$
3,532
$
40
$
236,320
$
(45,734)
$
(7,240)
$
186,918
$
4,536
$
191,454
The changes in stockholders’ equity by component for the three and nine months ended September 30, 2018, are as follows:
Accumulated
Other
AXT, Inc.
Total
Preferred
Common
Additional
Accumulated
Comprehensive
Stockholders’
Noncontrolling
Stockholders’
Stock
Stock
Paid-In Capital
Deficit
Income (Loss)
Equity
Interests
Equity
Balance as of December 31, 2017
$
3,532
$
39
$
231,679
$
(54,837)
$
3,407
$
183,820
$
4,497
$
188,317
Common stock options exercised
—
—
66
—
—
66
—
66
Stock-based compensation
—
—
467
—
—
467
—
467
Net income
—
—
—
2,875
—
2,875
315
3,190
Other comprehensive income
—
—
—
—
2,439
2,439
260
2,699
Balance as of March 31, 2018
$
3,532
$
39
$
232,212
$
(51,962)
$
5,846
$
189,667
$
5,072
$
194,739
Common stock options exercised
—
—
112
—
—
112
—
112
Purchase of subsidiary shares from noncontrolling interests
—
—
196
—
—
196
(1,551)
(1,355)
Stock-based compensation
—
—
464
—
—
464
—
464
Net income
—
—
—
3,901
—
3,901
650
4,551
Other comprehensive loss
—
—
—
—
(4,674)
(4,674)
(304)
(4,978)
Balance as of June 30, 2018
$
3,532
$
39
$
232,984
$
(48,061)
$
1,172
$
189,666
$
3,867
$
193,533
Common stock options exercised
—
—
86
—
—
86
—
86
Purchase of subsidiary shares from noncontrolling interests
—
—
(9)
—
—
(9)
(243)
(252)
Stock-based compensation
—
—
461
—
—
461
—
461
Net income
—
—
—
3,939
—
3,939
208
4,147
Other comprehensive loss
—
—
—
—
(3,018)
(3,018)
(239)
(3,257)
Balance as of September 30, 2018
$
3,532
$
39
$
233,522
$
(44,122)
$
(1,846)
$
191,125
$
3,593
$
194,718
Except as shown above related to the deconsolidation of a subsidiary, there were no reclassification adjustments from accumulated other comprehensive income for the three and nine months ended September 30, 2019 and 2018 .
Stock Repurchase Program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During 2015, we repurchased approximately 908,000 shares at an average price of $2.52 per share for a total purchase price of approximately $2.3 million under the stock repurchase program. No shares were repurchased from 2016 through 2018. During the three and nine months ended September 30, 2019, we did not repurchase any shares under the approved stock repurchase program. As of September 30, 2019, approximately $2.7 million remained available for future repurchases under this program. Currently, we do not plan to repurchase additional shares.</t>
  </si>
  <si>
    <t>Stock-Based Compensation</t>
  </si>
  <si>
    <t>Note 9. Stock-Based Compensation
We account for stock-based compensation in accordance with the provisions of ASC Topic 718, Compensation-Stock Compensation (“ASC 718”), which established accounting for stock-based awards exchanged for employee services. Stock-based compensation cost is measured at each grant date, based on the fair value of the award, and is recognized as expense over the employee’s requisite service period of the award. All of our stock compensation is accounted for as an equity instrument.
The following table summarizes compensation costs related to our stock-based awards (in thousands, except per share data):
Three Months Ended
Nine Months Ended
September 30,
September 30,
2019
2018
2019
2018
Cost of revenue
$
31
$
25
$
92
$
67
Selling, general and administrative
433
361
1,296
1,098
Research and development
119
75
321
227
Total stock-based compensation
583
461
1,709
1,392
Tax effect on stock-based compensation
—
—
—
—
Net effect on net income (loss)
$
583
$
461
$
1,709
$
1,392
As of September 30, 2019, the unamortized compensation costs related to unvested stock options granted to employees under our stock option plan was approximately $1.1 million, net of estimated forfeitures of $119,000. These costs will be amortized on a straight-line basis over a weighted-average period of approximately 2.1 years and will be adjusted for subsequent changes in estimated forfeitures. We did not capitalize any stock-based compensation to inventory as of September 30, 2019 and December 31, 2018 due to the immateriality of the amount.
We estimate the fair value of stock options using the Black-Scholes valuation model, consistent with the provisions of ASC 718. There were no options granted in the three and nine months ended September 30, 2019 and 2018.
The following table summarizes the stock option transactions during the nine months ended September 30, 2019 (in thousands, except per share data):
Weighted
average
Weighted-
Remaining
Number of
average
Contractual
Aggregate
Options
Exercise
Life
Intrinsic
Stock Options
Outstanding
Price
(in years)
Value
Balance as of January 1, 2019
2,654
$
4.09
6.28
$
2,720
Granted
—
—
Exercised
(113)
2.37
Canceled and expired
(18)
4.47
Balance as of September 30, 2019
2,523
$
4.16
5.53
$
1,497
Options vested as of September 30, 2019 and unvested options expected to vest, net of forfeitures
2,510
$
4.15
5.52
$
1,497
Options exercisable as of September 30, 2019
2,019
$
3.72
4.88
$
1,451
The aggregate intrinsic value in the table above represents the total pretax intrinsic value, based on our closing price of $3.56 on September 30, 2019, which would have been received by the option holder had all option holders exercised their options on that date.
Restricted stock awards
A summary of activity related to restricted stock awards for the nine months ended September 30, 2019 is presented below (in thousands, except per share data):
Weighted-Average
Grant Date
Stock Awards
Shares
Fair Value
Non-vested as of January 1, 2019
633
$
6.85
Granted
142
$
5.14
Vested
(57)
$
8.53
Forfeited
(20)
$
7.16
Non-vested as of September 30, 2019
698
$
6.35
As of September 30, 2019, the unamortized compensation costs related to unvested restricted stock awards was approximately $3.4 million, which is to be amortized on a straight-line basis over a weighted-average period of approximately 1.28 years.</t>
  </si>
  <si>
    <t>Net Income (Loss) Per Share</t>
  </si>
  <si>
    <t>Note 10. Net Income (Loss) Per Share
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average number of common shares outstanding in net loss years, as their effect would be anti-dilutive to the computation.
A reconciliation of the numerators and denominators of the basic and diluted net income per share calculations is as follows (in thousands, except per share data):
Three Months Ended
Nine Months Ended
September 30,
September 30,
2019
2018
2019
2018
Numerator:
Net income (loss) attributable to AXT, Inc.
$
(898)
$
3,939
$
(551)
$
10,715
Less: Preferred stock dividends
(44)
(44)
(132)
(132)
Net income (loss) available to common stockholders
$
(942)
$
3,895
$
(683)
$
10,583
Denominator:
Denominator for basic net income (loss) per share - weighted-average common shares
39,466
39,008
39,438
39,000
Effect of dilutive securities:
Common stock options
—
1,207
—
1,196
Restricted stock awards
—
116
—
124
Denominator for dilutive net income (loss) per common shares
39,466
40,331
39,438
40,320
Net income (loss) attributable to AXT, Inc. per common share:
Basic
$
(0.02)
$
0.10
$
(0.02)
$
0.27
Diluted
$
(0.02)
$
0.10
$
(0.02)
$
0.26
Options excluded from diluted net income (loss) per share as the impact is anti-dilutive
2,523
186
2,523
186
Restricted stock excluded from diluted net income (loss) per share as the impact is anti-dilutive
698
34
698
239
The 883,000 shares of $0.001 par value Series A preferred stock issued and outstanding as of September 30, 2019 and December 31, 2018, valued at $3,532,000, are non-voting and non-convertible preferred stock with a 5.0% cumulative annual dividend rate payable when declared by the board of directors and a $4 per share liquidation preference over common stock, which must be paid before any distribution is made to common stockholders. These preferred shares were issued to Lyte Optronics, Inc. stockholders in connection with the completion of our acquisition of Lyte Optronics, Inc. on May 28, 1999.</t>
  </si>
  <si>
    <t>Segment Information and Foreign Operations</t>
  </si>
  <si>
    <t xml:space="preserve">Note 11. Segment Information and Foreign Operations
Segment Information
We operate in one segment for the design, development, manufacture and distribution of high-performance compound and single element semiconductor substrates and sale of raw materials integral to these substrates. Our chief operating decision-maker has been identified as our Chief Executive Officer, who reviews operating results to make decisions about allocating resources and assessing performance for the Company. Since we operate in one segment, all financial segment and product line information can be found in the condensed consolidated financial statements.
Product Information
The following table represents revenue amounts (in thousands) by product type:
Three Months Ended
Nine Months Ended
September 30,
September 30,
2019
2018
2019
2018
Product Type:
Substrates
$
15,959
$
22,802
$
53,324
$
63,769
Raw Materials and Other
3,882
5,824
11,522
16,396
Total
$
19,841
$
28,626
$
64,846
$
80,165
Geographical Information
The following table represents revenue amounts (in thousands) reported for products shipped to customers in the corresponding geographic region:
Three Months Ended
Nine Months Ended
September 30,
September 30,
2019
2018
2019
2018
Geographical region:
China
$
5,117
$
10,268
$
21,870
$
26,271
Europe (primarily Germany)
4,737
4,879
13,752
17,957
Taiwan
4,399
6,116
12,062
15,445
Asia Pacific (excluding China, Taiwan and Japan)
2,234
2,334
6,156
6,399
North America (primarily the United States)
2,015
2,967
6,365
7,052
Japan
1,339
2,062
4,641
7,041
Total
$
19,841
$
28,626
$
64,846
$
80,165
Long-lived assets consist primarily of property, plant and equipment and operating lease right-of-use assets, and are attributed to the geographic location in which they are located. Long-lived assets, net of depreciation, by geographic region were as follows (in thousands):
As of
September 30,
December 31,
2019
2018
Long-lived assets by geographic region, net of depreciation:
North America
$
1,174
$
445
China
91,487
81,835
$
92,661
$
82,280
Significant Customers
One customer, Landmark, represented 16%, of our revenue for the three months ended September 30, 2019 and 2018. Our top five customers, although not the same five customers for each period, represented 40% and 39% of our revenue for the three months ended September 30, 2019 and 2018, respectively.
Two customers, Landmark and Haisi Optoelectronics, represented 14% and 10%, respectively, of our revenue for the nine months ended September 30, 2019 while one customer, Landmark, represented 13% of our revenue for the nine months ended September 30, 2018. Our top five customers, although not the same five customers for each period, represented 41% and 36% of our revenue for the nine months ended September 30, 2019 and 2018, respectively.
We perform ongoing credit evaluations of our customers’ financial condition, and limit the amount of credit extended when deemed necessary, but generally do not require collateral. Two customers accounted for 13% and 11% of our accounts receivable balance as of September 30, 2019 , and three customers accounted for 17%, 12% and 10% of our accounts receivable as of December 31, 2018. </t>
  </si>
  <si>
    <t>Commitments and Contingencies</t>
  </si>
  <si>
    <t>Note 12. Commitments and Contingencies
Indemnification Agreements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Product Warranty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densed consolidated balance sheets, during the three and nine months ended September 30, 2019 and 2018 (in thousands):
Three Months Ended
Nine Months Ended
September 30,
September 30,
2019
2018
2019
2018
Beginning accrued product warranty
$
353
$
178
$
236
$
133
Accruals for warranties issued
146
125
388
258
Adjustments related to pre-existing warranties including expirations and changes in estimates
27
(10)
175
(33)
Cost of warranty repair
(183)
(65)
(456)
(130)
Ending accrued product warranty
$
343
$
228
$
343
$
228
Contractual Obligations
We had entered into a royalty agreement with a competitor, Sumitomo, effective December 3, 2010 with a term of eight years, terminating December 31, 2018. We and our related companies were granted a worldwide, nonexclusive, royalty bearing, irrevocable license to certain patents for the term of the agreement. Sumitomo has requested that we renew the agreement and we are continuing to evaluate the merits of this request.
Land Purchase and Investment Agreement
We are in the process of relocating our gallium arsenide production line to Dingxing, China. In addition to a land rights and building purchase agreement that we entered into with a private real estate development company to acquire our new manufacturing facility, we also entered into a cooperation agreement with the Dingxing local government. In addition to pledging its full support and cooperation, the Dingxing local government will issue certain credits or rebates to us as we achieve certain milestones. We, in turn, agreed to hire local workers over time, pay taxes when due and eventually demonstrate a total investment of approximately $90 million in value, assets and capital. The investment will include cash paid for the land and buildings, cash on deposit in our name at local banks, the gross value of new and used equipment (including future equipment that might be used for indium phosphide and germanium substrates production), the deemed value for our customer list or the end user of our substrates, for example, the end users of 3-D sensing VCSELs (vertical cavity surface emitting lasers), a deemed value for employment of local citizens, a deemed value for our proprietary process technology, other intellectual property, other intangibles and additional items of value. There is no timeline or deadline by which this must be accomplished, rather it is a good faith covenant entered into between AXT and the Dingxing local government. Further, there is no specific penalty contemplated if either party breaches the agreement. However, the agreement does state that each party has a right to seek from the other party compensation for losses. Under certain conditions, the Dingxing local government may purchase the land and building at the appraised value. We believe that such cooperation agreements are normal, customary and usual in China and that the future valuation is flexible. We have a similar agreement with the city of Kazuo, China, although on a smaller scale. The total investment targeted by AXT in Kazuo is approximately $15 million in value, assets and capital. In addition, BoYu has a similar agreement with the city of Kazuo. The total investment targeted by BoYu in Kazuo is approximately $8 million in value, assets and capital.
Purchase Obligations with Penalties for Cancellation
In the normal course of business, we issue purchase orders to various suppliers. In certain cases, we may incur a penalty if we cancel the purchase order. As of September 30, 2019, we do not have any outstanding purchase orders that will incur a penalty if cancelled by the Company.
Legal Proceedings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t>
  </si>
  <si>
    <t>Foreign Exchange Transaction Gains/Losses</t>
  </si>
  <si>
    <t>Foreign Exchange Transaction Gains/Lossess</t>
  </si>
  <si>
    <t>Note 13. Foreign Exchange Transaction Gains/Losses
We incurred a foreign currency transaction exchange gain of $165,000 and $116,000 for the three months ended September 30, 2019 and 2018, respectively. We incurred a foreign currency transaction exchange gain of $85,000 and a loss of $224,000 for the nine months ended September 30, 2019 and 2018, respectively. These amounts are included in “Other income (expense), net” on our condensed consolidated statements of operations.</t>
  </si>
  <si>
    <t>Income Taxes</t>
  </si>
  <si>
    <t>Note 14. Income Taxes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Our deferred tax assets have been reduced to zero by a valuation allowance.
We have completed the accounting associated with the December 22, 2017 enactment of the U.S. Tax Cuts and Jobs Act (“Tax Reform”). The U.S. Securities and Exchange Commission (“SEC”) had provided accounting and reporting guidance that allowed us to report provisional amounts within a measurement period up to one year from the enactment date. Complexities inherent in adopting the changes included additional guidance, interpretations of the law, and further analysis of data and tax positions. We do not expect there will be any significant subsequent adjustment to the impact of the Tax Reform.
Effective in 2018, the Tax Reform reduces the U.S. statutory corporate income tax rate from 35% to 21% and creates new taxes on certain foreign-sourced earnings and certain related-party payments, which are referred to as the global intangible low-taxed income tax and the base erosion tax, respectively. We have considered the impact of these new taxes in the current period provision.
We provide for income taxes based upon the geographic composition of worldwide earnings and tax regulations governing each region, particularly China. The calculation of tax liabilities involves significant judgment in estimating the impact of uncertainties in the application of complex tax laws, particularly in foreign countries such as China.
We recognize interest and penalties related to uncertain tax positions in income tax expense. Income tax expense for the three and nine months ended September 30, 2019 includes no interest and penalties. As of September 30, 2019, we have no accrued interest and penalties related to uncertain tax positions. We file income tax returns in the U.S. federal, various states and foreign jurisdictions. Currently, there is no tax audit in any of the jurisdictions and we do not expect there will be any significant change to this.
Provision for income taxes for the three and nine months ended September 30, 2019 was mostly related to our wholly-owned China subsidiaries and our one partially-owned subsidiary in China. Besides the state tax liabilities, no income taxes or benefits have been provided for U.S. operations for the three and nine months ended September 30, 2019 due to the loss in the U.S. and the uncertainty of generating future profit in the U.S., which has resulted in our deferred tax assets being fully reserved.</t>
  </si>
  <si>
    <t>Note 15. Revenue
Revenue Recognition
We manufacture and sell high-performance compound semiconductor substrates including indium phosphide, gallium arsenide and germanium wafers, and our three consolidated subsidiaries sell certain raw materials, including 99.99% pure gallium (4N Ga), high purity gallium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one year. Our revenue is measured based on the consideration specified in the contract with each customer in exchange for transferring products that is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We have elected to account for shipping and handling as activities to fulfill the promise to transfer the goods. Shipping and handling fees billed to customers in a sales transaction are recorded as an offset to shipping and handling expenses. Sales taxes and value added taxes in foreign jurisdictions that are collected from customers and remitted to governmental authorities are accounted for on a net basis and, therefore, are excluded from net sales.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September 30, 2019. The following table reflects the contract liabilities balance as of September 30, 2019 and December 31, 2018 (in thousands):
September 30,
December 31,
2019
2018
Contract liabilities
$
(272)
$
(476)
During the three and nine months ended September 30, 2019, the Company recognized $0.1 million and $0.4 million, respectively, of revenue that was included in the contract balances as of December 31, 2018.
Disaggregated Revenue
In general, revenue disaggregated by product types and geography (See Note 11)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si>
  <si>
    <t>Bank Loans and Line of Credit</t>
  </si>
  <si>
    <t>Note 16. Bank Loans and Line of Credit
On November 6, 2018, the Company entered into a Credit Agreement (the “Credit Agreement”), by and between the Company and Wells Fargo Bank, National Association, which established a $10 million secured revolving line of credit with a $1.0 million letter of credit sublimit facility. The revolving credit facility is collateralized by substantially all of the assets of the Company located within the United States, subject to certain exceptions. The commitments under the Credit Agreement expire on November 30, 2020 and any loans thereunder will bear interest at a rate based on the daily one-month London Inter-bank Offered Rate (“LIBOR”) for the applicable interest period plus a margin of 2.00%. As of September 30, 2019, no loans or letters of credit were outstanding under the Credit Agreement.
On August 9, 2019, Tongmei entered into a credit facility with the Bank of China with a $5.8 million line of credit at an annual interest rate of approximately 0.4% over the average interest rate quoted by the National Interbank Funding Center. Accrued interest is calculated monthly and paid quarterly. The annual interest rate was approximately 4.7% as of September 30, 2019. The credit facility is collateralized by Tongmei Baoding’s land use rights and all of its buildings located at its facility in Dingxing. The primary intended use of the credit facility is for general purposes, which may include working capital and other corporate expenses.
On August 9, 2019, we borrowed $2.8 million against the credit facility. The repayment of the full amount is due on August 9, 2020. On September 12, 2019 we borrowed an additional $2.8 million against the credit facility. The repayment of the full amount is due on September 12, 2020, unless the parties agree to a renewal. As of September 30, 2019, $5.6 million was included in “Bank loan” in our condensed consolidated balance sheets.</t>
  </si>
  <si>
    <t>Leases</t>
  </si>
  <si>
    <t>Note 17. Leases
We lease certain equipment, office space, warehouse and facilities under long-term operating leases expiring at various dates through July 2029. The majority of our lease obligations relate to our lease agreement for a nitrogen system to be used during the manufacturing process for our facility in Dingxing, China. The equipment lease became effective in August 2019 and will expire in July 2029. There are no variable lease payments, residual value guarantees or any restrictions or covenants imposed by the equipment lease. The remainder relate to our lease agreement for our facility in Fremont, California with approximately 19,467 square feet, which expires in 2020. Under the terms of the facility lease agreement, in 2020, we will have the option to extend the term of the lease for an additional three years. We are reasonably certain to exercise the option in the future. There are no variable lease payments, residual value guarantees or any restrictions or covenants imposed by the facility lease. All other operating leases have a term of 12 months or less.
On January 1, 2019, we adopted ASC Topic 842, Leases , (“ASC 842”), which requires the recognition of the right-of-use assets and related operating and finance lease liabilities on the balance sheet. As permitted by ASC 842, we elected the adoption date of January 1, 2019, which is the date of initial application. As a result, the consolidated balance sheet prior to January 1, 2019 was not restated, continues to be reported under ASC Topic 840, Leases , (“ASC 840”), which did not require the recognition of operating lease liabilities on the balance sheet, and is not comparative. Under ASC 842, all leases are required to be recorded on the balance sheet and are classified as either operating leases or finance leases. The lease classification affects the expense recognition in the statement of operations.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densed consolidated statement of operations and condensed consolidated statement of comprehensive income for each period presented.
We adopted ASC 842 using a modified retrospective approach for all leases existing at January 1, 2019. The adoption of ASC 842 had a material impact on our condensed consolidated balance sheet. The most significant impact was the recognition of the operating lease right-of-use assets and the liability for operating leases. Accordingly, upon adoption, leases that were classified as operating leases under ASC 840 were classified as operating leases under ASC 842, and we recorded an adjustment of $1.1 million to operating lease right-of-use assets and the related lease liability. The lease liability is based on the present value of the remaining minimum lease payments, determined under ASC 840, discounted using our secured incremental borrowing rate at the effective date of January 1, 2019,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material impact on the measurement of the operating lease liability.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All of our leases are classified as operating leases and substantially all of our operating leases are comprised of equipment and office space leases. None of our leases are classified as,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We have elected not to recognize right-of-use assets and lease liabilities for short-term leases that have a term of 12 months or less. The effect of short-term leases on our right-of-use asset and lease liability was not material.
As of September 30, 2019, the maturities of our operating lease liabilities (excluding short-term leases) are as follows (in thousands):
Maturity of Lease Liabilities
2019
$
106
2020
445
2021
542
2022
559
2023
550
2024
260
Thereafter
1,194
Total minimum lease payments
3,656
Less: Interest
(620)
Present value of lease obligations
3,036
Less: Current portion
(292)
Long-term portion of lease obligations
$
2,744
The weighted average remaining lease term and the weighted-average discount rate for our operating leases at September 30, 2019 was:
September 30,
December 31,
2019
2018
Weighted-average remaining lease term (years)
8.15
—
Weighted-average discount rate
4.61
%
—
Supplemental cash flow information related to leases where we are the lessee is as follows (in thousands):
Nine Months Ended
September 30, 2019
Cash paid for amounts included in the measurement of lease liabilities:
Operating cash flows from operating leases
$
159
Supplemental noncash information on lease liabilities arising from obtaining right-of-use assets:
Leased assets obtained in exchange for new operating lease liabilities
$
2,072
The components of lease expense are as follows (in thousands) within our condensed consolidated statements of operations:
Three Months Ended
Nine Months Ended
September 30, 2019
September 30, 2019
Operating lease
$
106
$
229
Short term lease expense
14
42
Total
$
120
$
271</t>
  </si>
  <si>
    <t>Recent Accounting Pronouncements</t>
  </si>
  <si>
    <t>Note 18. Recent Accounting Pronouncements
We adopted ASC 842, as of January 1, 2019, using the modified retrospective approach. The modified retrospective approach provides a method for recording existing leases at the beginning of the period of adoption. In addition, we elected the package of practical expedients permitted under the transition guidance within the new standard, which among other things, allowed us to carry forward the historical lease classification and we elected the hindsight practical expedient to determine the lease term for existing leases. We determined that the exercise of our renewal option associated with our lease of facility in Fremont, California, would be reasonably certain in determining the expected lease term. The comparative information has not been restated and continues to be reported under the accounting standards in effect for those periods.
Adoption of the new standard resulted in the recording of net lease assets of $1.1 million and lease liabilities of $1.1 million, as of January 1, 2019. The standard did not have an impact on our consolidated results of operations or cash flow.
The impact of the adoption of ASC 842 on the balance sheet as of January 1, 2019 was (in thousands):
As Reported
Adoption of ASC 842
Balance
December 31, 2018
Increase (Decrease)
January 1, 2019
Operating lease right-of-use assets
$
—
$
1,086
$
1,086
Total assets
223,524
1,086
224,610
Accrued liabilities
15,371
128
*
15,499
Total current liabilities
28,709
128
28,837
Long-term liability - operating leases
—
958
958
Total liabilities
28,992
1,086
30,078
Total liabilities and equity
223,524
1,086
224,610
* Short-term portion of lease liability included in accrued liabilities</t>
  </si>
  <si>
    <t>Investments and Fair Value Measurements (Tables)</t>
  </si>
  <si>
    <t>Cash, cash equivalents and investments</t>
  </si>
  <si>
    <t>As of September 30, 2019 and December 31, 2018, our cash, cash equivalents and investments are classified as follows (in thousands):
September 30, 2019
December 31, 2018
Gross
Gross
Gross
Gross
Amortized
Unrealized
Unrealized
Fair
Amortized
Unrealized
Unrealized
Fair
Cost
Gain
(Loss)
Value
Cost
Gain
(Loss)
Value
Classified as:
Cash
$
27,837
$
—
$
—
$
27,837
$
16,526
$
—
$
—
$
16,526
Cash equivalents:
Certificates of deposit 1
—
—
—
—
—
—
—
—
Total cash and cash equivalents
27,837
—
—
27,837
16,526
—
—
16,526
Investments (available-for-sale):
Certificates of deposit 2
3,600
2
—
3,602
4,508
—
(27)
4,481
Corporate bonds
7,041
5
(13)
7,033
18,422
—
(57)
18,365
Total investments
10,641
7
(13)
10,635
22,930
—
(84)
22,846
Total cash, cash equivalents and investments
$
38,478
$
7
$
(13)
$
38,472
$
39,456
$
—
$
(84)
$
39,372
Contractual maturities on investments:
Due within 1 year 3
$
6,109
$
6,116
$
22,210
$
22,129
Due after 1 through 5 years 4
4,532
4,519
720
717
$
10,641
$
10,635
$
22,930
$
22,846
1.
Certificates of deposit with original maturities of less than three months.
2.
Certificates of deposit with original maturities of more than three months.
3.
Classified as “Short-term investments” in our condensed consolidated balance sheets.
4.
Classified as “Long-term investments” in our condensed consolidated balance sheets.</t>
  </si>
  <si>
    <t>Fair value and gross unrealized losses related to available-for-sale securities</t>
  </si>
  <si>
    <t>The following table summarizes the fair value and gross unrealized losses related to available-for-sale securities, aggregated by investment category and length of time that individual securities have been in a continuous unrealized loss position as of September 30, 2019 (in thousands):
In Loss Position
In Loss Position
Total In
&lt; 12 months
&gt; 12 months
Loss Position
Gross
Gross
Gross
Fair
Unrealized
Fair
Unrealized
Fair
Unrealized
As of September 30, 2019
Value
(Losses)
Value
(Losses)
Value
(Losses)
Investments:
Certificates of deposit
$
—
$
—
$
—
$
—
$
—
$
—
Corporate bonds
4,519
(13)
—
—
4,519
(13)
Total in loss position
$
4,519
$
(13)
$
—
$
—
$
4,519
$
(13)
The following table summarizes the fair value and gross unrealized losses related to available-for-sale securities, aggregated by investment category and length of time that individual securities have been in a continuous unrealized loss position as of December 31, 2018 (in thousands):
In Loss Position
In Loss Position
Total In
&lt; 12 months
&gt; 12 months
Loss Position
Gross
Gross
Gross
Fair
Unrealized
Fair
Unrealized
Fair
Unrealized
As of December 31, 2018
Value
(Loss)
Value
(Loss)
Value
(Loss)
Investments:
Certificates of deposit
$
717
$
(3)
$
3,746
$
(24)
$
4,463
$
(27)
Corporate bonds
9,175
(29)
9,189
(28)
18,364
(57)
Total in loss position
$
9,892
$
(32)
$
12,935
$
(52)
$
22,827
$
(84)</t>
  </si>
  <si>
    <t>Summary of financial assets and liabilities measured at fair value on a recurring basis</t>
  </si>
  <si>
    <t>The following table summarizes our financial assets and liabilities measured at fair value on a recurring basis in accordance with ASC 820 as of September 30, 2019 (in thousands):
Quoted Prices in
Significant
Active Markets of
Significant Other
Unobservable
Balance as of
Identical Assets
Observable Inputs
Inputs
September 30, 2019
(Level 1)
(Level 2)
(Level 3)
Assets:
Cash equivalents and investments:
Certificates of deposit
$
3,602
$
—
$
3,602
$
—
Corporate bonds
7,033
—
7,033
—
Total
$
10,635
$
—
$
10,635
$
—
The following table summarizes our financial assets and liabilities measured at fair value on a recurring basis in accordance with ASC 820 as of December 31, 2018 (in thousands):
Quoted Prices in
Significant
Active Markets of
Significant Other
Unobservable
Balance as of
Identical Assets
Observable Inputs
Inputs
December 31, 2018
(Level 1)
(Level 2)
(Level 3)
Assets:
Cash equivalents and investments:
Certificates of deposit
$
4,481
$
—
$
4,481
$
—
Corporate bonds
18,365
—
18,365
—
Total
$
22,846
$
—
$
22,846
$
—</t>
  </si>
  <si>
    <t>Inventories (Tables)</t>
  </si>
  <si>
    <t>Components of inventories</t>
  </si>
  <si>
    <t>The components of inventories are summarized below (in thousands):
September 30,
December 31,
2019
2018
Inventories:
Raw materials
$
22,999
$
26,966
Work in process
22,624
28,217
Finished goods
3,448
3,388
$
49,071
$
58,571</t>
  </si>
  <si>
    <t>Property, Plant and Equipment, Net (Tables)</t>
  </si>
  <si>
    <t>Components of property, plant and equipment</t>
  </si>
  <si>
    <t>The components of our property, plant and equipment are summarized below (in thousands):
September 30,
December 31,
2019
2018
Property, plant and equipment:
Machinery and equipment, at cost
$
44,138
$
51,496
Less: accumulated depreciation and amortization
(36,085)
(41,431)
Building, at cost
37,649
39,775
Less: accumulated depreciation and amortization
(12,079)
(12,147)
Leasehold improvements, at cost
4,632
5,464
Less: accumulated depreciation and amortization
(3,894)
(4,497)
Construction in progress
55,319
43,620
$
89,680
$
82,280</t>
  </si>
  <si>
    <t>Accrued Liabilities (Tables)</t>
  </si>
  <si>
    <t>Schedule of components of accrued liabilities</t>
  </si>
  <si>
    <t>The components of accrued liabilities are summarized below (in thousands):
September 30,
December 31,
2019
2018
Preferred stock dividends payable
$
2,901
$
2,901
Accrued compensation and related charges
1,737
3,440
Payable in connection with decontamination of Nanjing JinMei factory
1,105
—
Accrued professional services
654
706
Accrued product warranty
343
236
Current portion of operating lease liabilities
292
—
Advance from customers
272
476
Accrued income taxes
245
99
Other personnel related costs
228
202
Payable in connection with construction
134
2,912
Other tax payable
84
261
Accrual for sales refund liabilities
38
47
Payable in connection with repurchase of subsidiary shares
151
1,147
Deferred government grant income in connection with purchase of land
—
1,000
Dividends payable by consolidated joint ventures
—
504
Other accrued liabilities
1,248
1,440
$
9,432
$
15,371</t>
  </si>
  <si>
    <t>Investments in Privately-Held Companies (Tables)</t>
  </si>
  <si>
    <t>Summary of investments</t>
  </si>
  <si>
    <t>As of September 30, 2019, the investments are summarized below (in thousands):
Investment Balance as of
September 30,
December 31,
Accounting
Ownership
Company
2019
2018
Method
Percentage
Nanjing JinMei Gallium Co., Ltd.
$
592
$
592
Consolidated
**100
%
Beijing JiYa Semiconductor Material Co., Ltd.
N/A
3,331
Consolidated
*46
%
Beijing BoYu Semiconductor Vessel Craftwork Technology Co., Ltd.
1,346
1,346
Consolidated
63
%
$
1,938
$
5,269
Donghai County Dongfang High Purity Electronic Materials Co., Ltd.
$
1,317
$
1,416
Equity
46
%
Beijing JiYa Semiconductor Material Co., Ltd.
1,803
N/A
Equity
*39
%
Xilingol Tongli Germanium Co., Ltd.
—
1,700
Equity
25
%
Xiaoyi XingAn Gallium Co., Ltd.
2,277
N/A
Equity
25
%
Emeishan Jia Mei High Purity Metals Co., Ltd.
697
842
Equity
25
%
$
6,094
$
3,958</t>
  </si>
  <si>
    <t>Summary of gain on deconsolidation</t>
  </si>
  <si>
    <t>Amount
(in thousands)
Fair value of the consideration received
$
366
Fair value of the retained investment in Beijing JiYa Semiconductor Material Co., Ltd.
2,040
Carrying value of noncontrolling interest, net of accumulated other comprehensive income attributable to subsidiary
617
Derecognition of Beijing JiYa Semiconductor Material Co., Ltd.'s net asset
(2,848)
Gain recognized on deconsolidation of Beijing JiYa Semiconductor Material Co., Ltd.
$
175
Amount
(in thousands)
Fair value of the retained investment in Beijing JiYa Semiconductor Material Co., Ltd.
$
2,040
Carrying value of retained noncontrolling investment
(1,559)
Gain on retained noncontrolling investment due to remeasurement
$
481</t>
  </si>
  <si>
    <t>Summarized equity method income information</t>
  </si>
  <si>
    <t>AXT’s minority investment entities are not consolidated and are accounted for under the equity method. Excluding one fully impaired entity, the equity entities had the following summarized income information (in thousands) for the three and nine months ended September 30, 2019 and 2018:
Three Months Ended
Nine Months Ended
September 30,
September 30,
2019
2018
2019
2018
Net revenue
$
3,713
$
8,017
$
14,713
$
24,366
Gross profit
$
309
$
2,141
$
1,423
$
5,477
Operating income (loss)
$
(436)
$
631
$
(1,857)
$
767
Net income (loss)
$
(502)
$
315
$
(2,518)
$
(422)</t>
  </si>
  <si>
    <t>Stockholders' Equity (Tables)</t>
  </si>
  <si>
    <t>Consolidated statement of changes in equity</t>
  </si>
  <si>
    <t>Condensed Consolidated Statements of Changes in Stockholders’ Equity
(in thousands)
The changes in stockholders’ equity by component for the three and nine months ended September 30, 2019, are as follows:
Accumulated
Other
AXT, Inc.
Total
Preferred
Common
Additional
Accumulated
Comprehensive
Stockholders’
Noncontrolling
Stockholders’
Stock
Stock
Paid-In Capital
Deficit
Income (Loss)
Equity
Interests
Equity
Balance as of December 31, 2018
$
3,532
$
40
$
234,418
$
(45,183)
$
(1,972)
$
190,835
$
3,697
$
194,532
Reclassification out of accumulated other comprehensive income and noncontrolling interests upon the deconsolidation of a subsidiary
—
—
—
—
(1,150)
(1,150)
533
(617)
Stock-based compensation
—
—
558
—
—
558
—
558
Net loss
—
—
—
(1,104)
—
(1,104)
81
(1,023)
Other comprehensive income
—
—
—
—
2,389
2,389
142
2,531
Balance as of March 31, 2019
$
3,532
$
40
$
234,976
$
(46,287)
$
(733)
$
191,528
$
4,453
$
195,981
Common stock options exercised
—
—
232
—
—
232
—
232
Purchase of subsidiary shares from noncontrolling interests
—
—
(74)
—
—
(74)
(339)
(413)
Stock-based compensation
—
—
568
—
—
568
—
568
Net income
—
—
—
1,451
—
1,451
287
1,738
Other comprehensive loss
—
—
—
(2,397)
(2,397)
(54)
(2,451)
Balance as of June 30, 2019
$
3,532
$
40
$
235,702
$
(44,836)
$
(3,130)
$
191,308
$
4,347
$
195,655
Common stock options exercised
—
—
35
—
—
35
—
35
Stock-based compensation
—
—
583
—
—
583
—
583
Net loss
—
—
—
(898)
—
(898)
403
(495)
Other comprehensive loss
—
—
—
—
(4,110)
(4,110)
(214)
(4,324)
Balance as of September 30, 2019
$
3,532
$
40
$
236,320
$
(45,734)
$
(7,240)
$
186,918
$
4,536
$
191,454
The changes in stockholders’ equity by component for the three and nine months ended September 30, 2018, are as follows:
Accumulated
Other
AXT, Inc.
Total
Preferred
Common
Additional
Accumulated
Comprehensive
Stockholders’
Noncontrolling
Stockholders’
Stock
Stock
Paid-In Capital
Deficit
Income (Loss)
Equity
Interests
Equity
Balance as of December 31, 2017
$
3,532
$
39
$
231,679
$
(54,837)
$
3,407
$
183,820
$
4,497
$
188,317
Common stock options exercised
—
—
66
—
—
66
—
66
Stock-based compensation
—
—
467
—
—
467
—
467
Net income
—
—
—
2,875
—
2,875
315
3,190
Other comprehensive income
—
—
—
—
2,439
2,439
260
2,699
Balance as of March 31, 2018
$
3,532
$
39
$
232,212
$
(51,962)
$
5,846
$
189,667
$
5,072
$
194,739
Common stock options exercised
—
—
112
—
—
112
—
112
Purchase of subsidiary shares from noncontrolling interests
—
—
196
—
—
196
(1,551)
(1,355)
Stock-based compensation
—
—
464
—
—
464
—
464
Net income
—
—
—
3,901
—
3,901
650
4,551
Other comprehensive loss
—
—
—
—
(4,674)
(4,674)
(304)
(4,978)
Balance as of June 30, 2018
$
3,532
$
39
$
232,984
$
(48,061)
$
1,172
$
189,666
$
3,867
$
193,533
Common stock options exercised
—
—
86
—
—
86
—
86
Purchase of subsidiary shares from noncontrolling interests
—
—
(9)
—
—
(9)
(243)
(252)
Stock-based compensation
—
—
461
—
—
461
—
461
Net income
—
—
—
3,939
—
3,939
208
4,147
Other comprehensive loss
—
—
—
—
(3,018)
(3,018)
(239)
(3,257)
Balance as of September 30, 2018
$
3,532
$
39
$
233,522
$
(44,122)
$
(1,846)
$
191,125
$
3,593
$
194,718</t>
  </si>
  <si>
    <t>Stock-Based Compensation (Tables)</t>
  </si>
  <si>
    <t>Summary of compensation costs related to stock-based awards</t>
  </si>
  <si>
    <t>The following table summarizes compensation costs related to our stock-based awards (in thousands, except per share data):
Three Months Ended
Nine Months Ended
September 30,
September 30,
2019
2018
2019
2018
Cost of revenue
$
31
$
25
$
92
$
67
Selling, general and administrative
433
361
1,296
1,098
Research and development
119
75
321
227
Total stock-based compensation
583
461
1,709
1,392
Tax effect on stock-based compensation
—
—
—
—
Net effect on net income (loss)
$
583
$
461
$
1,709
$
1,392</t>
  </si>
  <si>
    <t>Summary of stock option activity</t>
  </si>
  <si>
    <t>The following table summarizes the stock option transactions during the nine months ended September 30, 2019 (in thousands, except per share data):
Weighted
average
Weighted-
Remaining
Number of
average
Contractual
Aggregate
Options
Exercise
Life
Intrinsic
Stock Options
Outstanding
Price
(in years)
Value
Balance as of January 1, 2019
2,654
$
4.09
6.28
$
2,720
Granted
—
—
Exercised
(113)
2.37
Canceled and expired
(18)
4.47
Balance as of September 30, 2019
2,523
$
4.16
5.53
$
1,497
Options vested as of September 30, 2019 and unvested options expected to vest, net of forfeitures
2,510
$
4.15
5.52
$
1,497
Options exercisable as of September 30, 2019
2,019
$
3.72
4.88
$
1,451</t>
  </si>
  <si>
    <t>Summary of restricted stock awards activity</t>
  </si>
  <si>
    <t>A summary of activity related to restricted stock awards for the nine months ended September 30, 2019 is presented below (in thousands, except per share data):
Weighted-Average
Grant Date
Stock Awards
Shares
Fair Value
Non-vested as of January 1, 2019
633
$
6.85
Granted
142
$
5.14
Vested
(57)
$
8.53
Forfeited
(20)
$
7.16
Non-vested as of September 30, 2019
698
$
6.35</t>
  </si>
  <si>
    <t>Net Income (Loss) Per Share (Tables)</t>
  </si>
  <si>
    <t>Reconciliation of numerators and denominators of basic and diluted net income per share</t>
  </si>
  <si>
    <t>A reconciliation of the numerators and denominators of the basic and diluted net income per share calculations is as follows (in thousands, except per share data):
Three Months Ended
Nine Months Ended
September 30,
September 30,
2019
2018
2019
2018
Numerator:
Net income (loss) attributable to AXT, Inc.
$
(898)
$
3,939
$
(551)
$
10,715
Less: Preferred stock dividends
(44)
(44)
(132)
(132)
Net income (loss) available to common stockholders
$
(942)
$
3,895
$
(683)
$
10,583
Denominator:
Denominator for basic net income (loss) per share - weighted-average common shares
39,466
39,008
39,438
39,000
Effect of dilutive securities:
Common stock options
—
1,207
—
1,196
Restricted stock awards
—
116
—
124
Denominator for dilutive net income (loss) per common shares
39,466
40,331
39,438
40,320
Net income (loss) attributable to AXT, Inc. per common share:
Basic
$
(0.02)
$
0.10
$
(0.02)
$
0.27
Diluted
$
(0.02)
$
0.10
$
(0.02)
$
0.26
Options excluded from diluted net income (loss) per share as the impact is anti-dilutive
2,523
186
2,523
186
Restricted stock excluded from diluted net income (loss) per share as the impact is anti-dilutive
698
34
698
239</t>
  </si>
  <si>
    <t>Segment Information and Foreign Operations (Tables)</t>
  </si>
  <si>
    <t>Revenues reported by product type</t>
  </si>
  <si>
    <t>The following table represents revenue amounts (in thousands) by product type:
Three Months Ended
Nine Months Ended
September 30,
September 30,
2019
2018
2019
2018
Product Type:
Substrates
$
15,959
$
22,802
$
53,324
$
63,769
Raw Materials and Other
3,882
5,824
11,522
16,396
Total
$
19,841
$
28,626
$
64,846
$
80,165</t>
  </si>
  <si>
    <t>Revenue reported for products shipped to customers in the corresponding geographic region</t>
  </si>
  <si>
    <t>The following table represents revenue amounts (in thousands) reported for products shipped to customers in the corresponding geographic region:
Three Months Ended
Nine Months Ended
September 30,
September 30,
2019
2018
2019
2018
Geographical region:
China
$
5,117
$
10,268
$
21,870
$
26,271
Europe (primarily Germany)
4,737
4,879
13,752
17,957
Taiwan
4,399
6,116
12,062
15,445
Asia Pacific (excluding China, Taiwan and Japan)
2,234
2,334
6,156
6,399
North America (primarily the United States)
2,015
2,967
6,365
7,052
Japan
1,339
2,062
4,641
7,041
Total
$
19,841
$
28,626
$
64,846
$
80,165</t>
  </si>
  <si>
    <t>Long-lived assets by geographic region</t>
  </si>
  <si>
    <t>Long-lived assets consist primarily of property, plant and equipment and operating lease right-of-use assets, and are attributed to the geographic location in which they are located. Long-lived assets, net of depreciation, by geographic region were as follows (in thousands):
As of
September 30,
December 31,
2019
2018
Long-lived assets by geographic region, net of depreciation:
North America
$
1,174
$
445
China
91,487
81,835
$
92,661
$
82,280</t>
  </si>
  <si>
    <t>Commitments and Contingencies (Tables)</t>
  </si>
  <si>
    <t>Product warranty accrued liability</t>
  </si>
  <si>
    <t>The following table reflects the change in our warranty accrual which is included in “Accrued liabilities” on the condensed consolidated balance sheets, during the three and nine months ended September 30, 2019 and 2018 (in thousands):
Three Months Ended
Nine Months Ended
September 30,
September 30,
2019
2018
2019
2018
Beginning accrued product warranty
$
353
$
178
$
236
$
133
Accruals for warranties issued
146
125
388
258
Adjustments related to pre-existing warranties including expirations and changes in estimates
27
(10)
175
(33)
Cost of warranty repair
(183)
(65)
(456)
(130)
Ending accrued product warranty
$
343
$
228
$
343
$
228</t>
  </si>
  <si>
    <t>Revenue (Tables)</t>
  </si>
  <si>
    <t>Schedule of amounts recorded in accrued liabilities</t>
  </si>
  <si>
    <t>September 30,
December 31,
2019
2018
Contract liabilities
$
(272)
$
(476)
During the three and nine months ended September 30, 2019, the Company recognized $0.1 million and $0.4 million, respectively, of revenue that was included in the contract balances as of December 31, 2018.</t>
  </si>
  <si>
    <t>Leases (Tables)</t>
  </si>
  <si>
    <t>Summary of maturities of our operating lease liabilities</t>
  </si>
  <si>
    <t>As of September 30, 2019, the maturities of our operating lease liabilities (excluding short-term leases) are as follows (in thousands):
Maturity of Lease Liabilities
2019
$
106
2020
445
2021
542
2022
559
2023
550
2024
260
Thereafter
1,194
Total minimum lease payments
3,656
Less: Interest
(620)
Present value of lease obligations
3,036
Less: Current portion
(292)
Long-term portion of lease obligations
$
2,744</t>
  </si>
  <si>
    <t>Schedule of weighted average remaining lease term and the weighted average discount rate of operating leases</t>
  </si>
  <si>
    <t>September 30,
December 31,
2019
2018
Weighted-average remaining lease term (years)
8.15
—
Weighted-average discount rate
4.61
%
—</t>
  </si>
  <si>
    <t>Schedule of supplemental cash flow information related to leases</t>
  </si>
  <si>
    <t>Supplemental cash flow information related to leases where we are the lessee is as follows (in thousands):
Nine Months Ended
September 30, 2019
Cash paid for amounts included in the measurement of lease liabilities:
Operating cash flows from operating leases
$
159
Supplemental noncash information on lease liabilities arising from obtaining right-of-use assets:
Leased assets obtained in exchange for new operating lease liabilities
$
2,072</t>
  </si>
  <si>
    <t>Summary of components of lease expense</t>
  </si>
  <si>
    <t>Three Months Ended
Nine Months Ended
September 30, 2019
September 30, 2019
Operating lease
$
106
$
229
Short term lease expense
14
42
Total
$
120
$
271</t>
  </si>
  <si>
    <t>Recent Accounting Pronouncements (Tables)</t>
  </si>
  <si>
    <t>ASU 2016-02</t>
  </si>
  <si>
    <t>New Accounting Pronouncements or Change in Accounting Principle [Line Items]</t>
  </si>
  <si>
    <t>Schedule of new accounting pronouncements and changes in accounting principles</t>
  </si>
  <si>
    <t>The impact of the adoption of ASC 842 on the balance sheet as of January 1, 2019 was (in thousands):
As Reported
Adoption of ASC 842
Balance
December 31, 2018
Increase (Decrease)
January 1, 2019
Operating lease right-of-use assets
$
—
$
1,086
$
1,086
Total assets
223,524
1,086
224,610
Accrued liabilities
15,371
128
*
15,499
Total current liabilities
28,709
128
28,837
Long-term liability - operating leases
—
958
958
Total liabilities
28,992
1,086
30,078
Total liabilities and equity
223,524
1,086
224,610
* Short-term portion of lease liability included in accrued liabilities</t>
  </si>
  <si>
    <t>Basis of Presentation (Details)</t>
  </si>
  <si>
    <t>Jun. 15, 2018USD ($)</t>
  </si>
  <si>
    <t>May 31, 2019USD ($)</t>
  </si>
  <si>
    <t>Sep. 30, 2018USD ($)</t>
  </si>
  <si>
    <t>Sep. 30, 2019company</t>
  </si>
  <si>
    <t>Dec. 31, 2018company</t>
  </si>
  <si>
    <t>Apr. 30, 2019</t>
  </si>
  <si>
    <t>Mar. 11, 2019</t>
  </si>
  <si>
    <t>Mar. 10, 2019</t>
  </si>
  <si>
    <t>Aug. 31, 2018</t>
  </si>
  <si>
    <t>Jun. 14, 2018</t>
  </si>
  <si>
    <t>Consolidation, Less than Wholly Owned Subsidiary, Parent Ownership Interest, Effects of Changes, Net [Line Items]</t>
  </si>
  <si>
    <t>Number of equity method investments | company</t>
  </si>
  <si>
    <t>Additional percentage of ownership, consolidated method</t>
  </si>
  <si>
    <t>Nanjing JinMei Gallium Co., Ltd Investment</t>
  </si>
  <si>
    <t>Purchase of subsidiary shares from noncontrolling interest | $</t>
  </si>
  <si>
    <t>Beijing JiYa Semiconductor Material Co., Ltd</t>
  </si>
  <si>
    <t>Percentage of ownership, consolidated method (in hundredths)</t>
  </si>
  <si>
    <t>39.00%</t>
  </si>
  <si>
    <t>46.00%</t>
  </si>
  <si>
    <t>100.00%</t>
  </si>
  <si>
    <t>97.00%</t>
  </si>
  <si>
    <t>Nanjing JinMei Gallium Co., Ltd Investment | Nanjing JinMei Gallium Co., Ltd Investment</t>
  </si>
  <si>
    <t>95.00%</t>
  </si>
  <si>
    <t>83.00%</t>
  </si>
  <si>
    <t>Investments and Fair Value Measurements (Details) - USD ($)</t>
  </si>
  <si>
    <t>12 Months Ended</t>
  </si>
  <si>
    <t>Cash, cash equivalents and investments [Abstract]</t>
  </si>
  <si>
    <t>Cash</t>
  </si>
  <si>
    <t>Cash equivalents [Abstract]</t>
  </si>
  <si>
    <t>Total cash and cash equivalents</t>
  </si>
  <si>
    <t>Amortized Cost</t>
  </si>
  <si>
    <t>Cash, cash equivalents and investments, amortized costs</t>
  </si>
  <si>
    <t>Gross Unrealized Gain</t>
  </si>
  <si>
    <t>Gross Unrealized (Loss)</t>
  </si>
  <si>
    <t>Fair Value</t>
  </si>
  <si>
    <t>Contractual maturities on investments, amortized cost basis [Abstract]</t>
  </si>
  <si>
    <t>Due within 1 year</t>
  </si>
  <si>
    <t>Due after 1 through 5 years</t>
  </si>
  <si>
    <t>Investments, amortized cost</t>
  </si>
  <si>
    <t>Contractual maturities on investments, fair value basis [Abstract]</t>
  </si>
  <si>
    <t>Investments, fair value</t>
  </si>
  <si>
    <t>Transfers between fair value measurements</t>
  </si>
  <si>
    <t>Total Investments</t>
  </si>
  <si>
    <t>Certificates of Deposit [Member]</t>
  </si>
  <si>
    <t>Corporate Bonds [Member]</t>
  </si>
  <si>
    <t>Investments and Fair Value Measurements - Investment Category and Length (Details)</t>
  </si>
  <si>
    <t>Mar. 31, 2019USD ($)</t>
  </si>
  <si>
    <t>Sep. 30, 2019USD ($)subsidiarycompany</t>
  </si>
  <si>
    <t>Dec. 31, 2018USD ($)company</t>
  </si>
  <si>
    <t>Sep. 30, 2018subsidiary</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Minority Investments</t>
  </si>
  <si>
    <t>Investments, equity method</t>
  </si>
  <si>
    <t>Number of consolidated subsidiaries | subsidiary</t>
  </si>
  <si>
    <t>Impairment charge</t>
  </si>
  <si>
    <t>Xilingol Tongli Germanium Co. Ltd Investment</t>
  </si>
  <si>
    <t>Ownership (as a percent)</t>
  </si>
  <si>
    <t>25.00%</t>
  </si>
  <si>
    <t>Xilingol Tongli Germanium Co. Ltd Investment | Xilingol Tongli Germanium Co. Ltd Investment</t>
  </si>
  <si>
    <t>Investments and Fair Value Measurements - Recurring Basis (Details) - USD ($) $ in Thousands</t>
  </si>
  <si>
    <t>Assets, Fair Value Disclosure [Abstract]</t>
  </si>
  <si>
    <t>Recurring</t>
  </si>
  <si>
    <t>Total</t>
  </si>
  <si>
    <t>Recurring | Certificates of Deposit [Member]</t>
  </si>
  <si>
    <t>Cash and cash equivalents, fair value disclosure</t>
  </si>
  <si>
    <t>Recurring | Corporate Bonds [Member]</t>
  </si>
  <si>
    <t>Recurring | Significant Other Observable Inputs (Level 2)</t>
  </si>
  <si>
    <t>Recurring | Significant Other Observable Inputs (Level 2) | Certificates of Deposit [Member]</t>
  </si>
  <si>
    <t>Recurring | Significant Other Observable Inputs (Level 2) | Corporate Bonds [Member]</t>
  </si>
  <si>
    <t>Inventories (Details) - USD ($)</t>
  </si>
  <si>
    <t>Raw materials</t>
  </si>
  <si>
    <t>Work in process</t>
  </si>
  <si>
    <t>Finished goods</t>
  </si>
  <si>
    <t>Inventories, Total</t>
  </si>
  <si>
    <t>Inventory reserve</t>
  </si>
  <si>
    <t>Excess and obsolete inventory</t>
  </si>
  <si>
    <t>Property, Plant and Equipment, Net (Details) - USD ($) $ in Thousands</t>
  </si>
  <si>
    <t>Property, plant and equipment [Abstract]</t>
  </si>
  <si>
    <t>Machinery and equipment</t>
  </si>
  <si>
    <t>Property, plant and equipment, gross</t>
  </si>
  <si>
    <t>Less: accumulated depreciation and amortization</t>
  </si>
  <si>
    <t>Building</t>
  </si>
  <si>
    <t>Leasehold improvements</t>
  </si>
  <si>
    <t>Construction in progress</t>
  </si>
  <si>
    <t>Construction in progress Dingxin and Kazuo locations</t>
  </si>
  <si>
    <t>Construction in progress manufacturing equipment purchases</t>
  </si>
  <si>
    <t>Construction in progress other consolidated subsidiaries</t>
  </si>
  <si>
    <t>Accrued Liabilities (Details) - USD ($) $ in Thousands</t>
  </si>
  <si>
    <t>Components of accrued liabilities</t>
  </si>
  <si>
    <t>Preferred stock dividends payable</t>
  </si>
  <si>
    <t>Accrued compensation and related charges</t>
  </si>
  <si>
    <t>Payable in connection with decontamination of Nanjing JinMei factory</t>
  </si>
  <si>
    <t>Accrued professional services</t>
  </si>
  <si>
    <t>Accrued product warranty</t>
  </si>
  <si>
    <t>Current portion of operating lease liabilities</t>
  </si>
  <si>
    <t>Advance from customers</t>
  </si>
  <si>
    <t>Accrued income taxes</t>
  </si>
  <si>
    <t>Other personnel related costs</t>
  </si>
  <si>
    <t>Payable in connection with construction</t>
  </si>
  <si>
    <t>Other tax payable</t>
  </si>
  <si>
    <t>Accrual for sales refund liabilities</t>
  </si>
  <si>
    <t>Payable in connection with repurchase of subsidiaries shares</t>
  </si>
  <si>
    <t>Deferred government grant income in connection with purchase of land</t>
  </si>
  <si>
    <t>Dividends payable by consolidated joint ventures</t>
  </si>
  <si>
    <t>Other accrued liabilities</t>
  </si>
  <si>
    <t>Accrued liabilities, Total</t>
  </si>
  <si>
    <t>Related Party Transactions (Details)</t>
  </si>
  <si>
    <t>Nov. 02, 2017USD ($)</t>
  </si>
  <si>
    <t>Nov. 30, 2017USD ($)</t>
  </si>
  <si>
    <t>Jul. 31, 2017USD ($)installment</t>
  </si>
  <si>
    <t>Apr. 30, 2016USD ($)</t>
  </si>
  <si>
    <t>Sep. 30, 2019USD ($)ft²</t>
  </si>
  <si>
    <t>Jun. 30, 2017USD ($)</t>
  </si>
  <si>
    <t>Dec. 31, 2019USD ($)</t>
  </si>
  <si>
    <t>Related Party Transaction [Line Items]</t>
  </si>
  <si>
    <t>Area of leased property (in square feet) | ft²</t>
  </si>
  <si>
    <t>Beijing JiYa Semiconductor Material Co., Ltd Investment</t>
  </si>
  <si>
    <t>Equity investment entity | Raw materials sales to related party | Accounts receivable | Beijing JiYa Semiconductor Material Co., Ltd</t>
  </si>
  <si>
    <t>Amount payable to related party</t>
  </si>
  <si>
    <t>Equity investment entity | Raw material agency sales agreement | Other income (expense), net | Nanjing JinMei Gallium Co., Ltd</t>
  </si>
  <si>
    <t>Other income from related party</t>
  </si>
  <si>
    <t>Donghai County Dongfang High Purity Electronic Materials Co., Ltd | Raw materials purchases from related party | Accounts payable | Beijing Tongmei Xtal Technology</t>
  </si>
  <si>
    <t>Emei Shan Jiamei Materials Co., Ltd | Raw materials purchases from related party | Accounts payable | Beijing Tongmei Xtal Technology</t>
  </si>
  <si>
    <t>Xilingol Tongli Germanium Co. Ltd | Raw materials purchases from related party | Accounts payable | Beijing Tongmei Xtal Technology</t>
  </si>
  <si>
    <t>Beijing BoYu Semiconductor Vessel Craftwork Technology Co | Lease of land | Beijing Tongmei Xtal Technology</t>
  </si>
  <si>
    <t>Lease term</t>
  </si>
  <si>
    <t>10 years</t>
  </si>
  <si>
    <t>Annual lease payment</t>
  </si>
  <si>
    <t>Increase in annual lease payment at each third year anniversary (in hundredths)</t>
  </si>
  <si>
    <t>5.00%</t>
  </si>
  <si>
    <t>Rental increase period</t>
  </si>
  <si>
    <t>3 years</t>
  </si>
  <si>
    <t>Nanjing JinMei Gallium Co., Ltd | Related party loan | Beijing Tongmei Xtal Technology</t>
  </si>
  <si>
    <t>Amount of transaction</t>
  </si>
  <si>
    <t>Number of installments | installment</t>
  </si>
  <si>
    <t>Interest rate (as a percent)</t>
  </si>
  <si>
    <t>4.90%</t>
  </si>
  <si>
    <t>Repayment of related party notes receivable</t>
  </si>
  <si>
    <t>Nanjing JinMei Gallium Co., Ltd | Minimum | Forecast</t>
  </si>
  <si>
    <t>Investment in new facility</t>
  </si>
  <si>
    <t>Nanjing JinMei Gallium Co., Ltd | Maximum | Forecast</t>
  </si>
  <si>
    <t>Executive officer | Related party loan | Beijing BoYu Semiconductor Vessel Craftwork Technology Co</t>
  </si>
  <si>
    <t>2.75%</t>
  </si>
  <si>
    <t>Executive officer | Related party loan | Other assets | Beijing BoYu Semiconductor Vessel Craftwork Technology Co</t>
  </si>
  <si>
    <t>Related party notes receivable - current</t>
  </si>
  <si>
    <t>3rd party investor | Beijing BoYu Semiconductor Vessel Craftwork Technology Co</t>
  </si>
  <si>
    <t>Revenue from related parties</t>
  </si>
  <si>
    <t>Raised additional capital</t>
  </si>
  <si>
    <t>Percentage ownership from issuance of shares</t>
  </si>
  <si>
    <t>10.00%</t>
  </si>
  <si>
    <t>Investments in Privately-Held Companies (Details)</t>
  </si>
  <si>
    <t>Jun. 15, 2018USD ($)installment</t>
  </si>
  <si>
    <t>Sep. 30, 2018USD ($)employeeentitysubsidiary</t>
  </si>
  <si>
    <t>Sep. 30, 2019USD ($)employeesubsidiary</t>
  </si>
  <si>
    <t>Sep. 30, 2019USD ($)employeeentitysubsidiary</t>
  </si>
  <si>
    <t>Jun. 01, 2019USD ($)</t>
  </si>
  <si>
    <t>Nov. 01, 2017</t>
  </si>
  <si>
    <t>Summary of investments [Abstract]</t>
  </si>
  <si>
    <t>Gain on deconsolidation</t>
  </si>
  <si>
    <t>Payment of first installment</t>
  </si>
  <si>
    <t>Remainder portion of payment</t>
  </si>
  <si>
    <t>Number of persons on board | employee</t>
  </si>
  <si>
    <t>Net income attributable to noncontrolling interests</t>
  </si>
  <si>
    <t>Impaired entities | entity</t>
  </si>
  <si>
    <t>Joint Ventures</t>
  </si>
  <si>
    <t>Number of consolidated joint ventures | entity</t>
  </si>
  <si>
    <t>Income from consolidated joint ventures</t>
  </si>
  <si>
    <t>Net income (loss) from joint ventures attributable to parent</t>
  </si>
  <si>
    <t>Percentage of ownership, equity method (in hundredths)</t>
  </si>
  <si>
    <t>Direct minority investments not consolidated | entity</t>
  </si>
  <si>
    <t>Donghai County Dongfang High Purity Electronic Materials Co., Ltd Investment | Donghai County Dongfang High Purity Electronic Materials Co., Ltd Investment</t>
  </si>
  <si>
    <t>Beijing JiYa Semiconductor Material Co., Ltd Investment | Beijing JiYa Semiconductor Material Co., Ltd Investment</t>
  </si>
  <si>
    <t>Xiaoyi XingAn Gallium Co., Ltd. | Xiaoyi XingAn Gallium Co., Ltd.</t>
  </si>
  <si>
    <t>Investments, consolidated method</t>
  </si>
  <si>
    <t>Emeishan Jia Mei High Purity Metals Co., Ltd Investment | Emeishan Jia Mei High Purity Metals Co., Ltd Investment</t>
  </si>
  <si>
    <t>Nanjing JinMei Gallium Co., Ltd</t>
  </si>
  <si>
    <t>Number of new board representatives | employee</t>
  </si>
  <si>
    <t>Beijing Boyu Semiconductor Vessel Craftwork Technology Co Ltd</t>
  </si>
  <si>
    <t>Majority-Owned Subsidiaries</t>
  </si>
  <si>
    <t>Purchase of subsidiary shares from noncontrolling interest</t>
  </si>
  <si>
    <t>Payment of second installment</t>
  </si>
  <si>
    <t>Beijing BoYu Semiconductor Vessel Craftwork Technology Co., Ltd Investment</t>
  </si>
  <si>
    <t>Gain (loss) from equity transaction</t>
  </si>
  <si>
    <t>Beijing BoYu Semiconductor Vessel Craftwork Technology Co., Ltd Investment | 3rd party investor</t>
  </si>
  <si>
    <t>Beijing BoYu Semiconductor Vessel Craftwork Technology Co., Ltd Investment | Beijing BoYu Semiconductor Vessel Craftwork Technology Co., Ltd Investment</t>
  </si>
  <si>
    <t>63.00%</t>
  </si>
  <si>
    <t>70.00%</t>
  </si>
  <si>
    <t>Investments in Privately-Held Companies - Gain on Deconsolidation (Details)</t>
  </si>
  <si>
    <t>Sep. 30, 2019USD ($)</t>
  </si>
  <si>
    <t>Fair value of the consideration received</t>
  </si>
  <si>
    <t>Fair value of the retained investment in Beijing JiYa Semiconductor Material Co., Ltd.</t>
  </si>
  <si>
    <t>Carrying value of non-controlling interest, net of accumulated other comprehensive income attributable to subsidiary</t>
  </si>
  <si>
    <t>Derecognition of Beijing JiYa Semiconductor Material Co., Ltd.'s net asset</t>
  </si>
  <si>
    <t>Gain recognized on deconsolidation of Beijing JiYa Semiconductor Material Co., Ltd.</t>
  </si>
  <si>
    <t>Carrying value of retained noncontrolling investment</t>
  </si>
  <si>
    <t>Gain on retained noncontrolling investment due to remeasurement</t>
  </si>
  <si>
    <t>Investments in Privately-Held Companies - Minority Investment Entities (Details) - Five Minority Investments - USD ($)</t>
  </si>
  <si>
    <t>Summarized income information of all the minority investment entities that are not consolidated and accounted for under the equity method [Abstract]</t>
  </si>
  <si>
    <t>Net revenue</t>
  </si>
  <si>
    <t>Gross profit (loss)</t>
  </si>
  <si>
    <t>Operating (loss)</t>
  </si>
  <si>
    <t>Net (loss)</t>
  </si>
  <si>
    <t>Minority investment entities</t>
  </si>
  <si>
    <t>Entity (loss) excluding impairment</t>
  </si>
  <si>
    <t>Stockholders' Equity (Details) - USD ($) $ / shares in Units, $ in Thousands</t>
  </si>
  <si>
    <t>36 Months Ended</t>
  </si>
  <si>
    <t>Jun. 30, 2019</t>
  </si>
  <si>
    <t>Mar. 31, 2019</t>
  </si>
  <si>
    <t>Jun. 30, 2018</t>
  </si>
  <si>
    <t>Mar. 31, 2018</t>
  </si>
  <si>
    <t>Dec. 31, 2015</t>
  </si>
  <si>
    <t>Oct. 27, 2014</t>
  </si>
  <si>
    <t>Increase (Decrease) in Stockholders' Equity [Roll Forward]</t>
  </si>
  <si>
    <t>Balance, beginning of period</t>
  </si>
  <si>
    <t>Common stock options exercised</t>
  </si>
  <si>
    <t>Reclassification out of accumulated other comprehensive income and non-controlling interest upon the deconsolidation of a subsidiary</t>
  </si>
  <si>
    <t>Other comprehensive income (loss)</t>
  </si>
  <si>
    <t>Balance, end of period</t>
  </si>
  <si>
    <t>Reclassification adjustment from AOCI</t>
  </si>
  <si>
    <t>Stock repurchase program, authorized amount</t>
  </si>
  <si>
    <t>Shares repurchased (in shares)</t>
  </si>
  <si>
    <t>Average price of shares repurchased (in dollars per share)</t>
  </si>
  <si>
    <t>Total purchase price</t>
  </si>
  <si>
    <t>Stock repurchase program remaining authorized repurchase amount</t>
  </si>
  <si>
    <t>Preferred Stock</t>
  </si>
  <si>
    <t>Common Stock</t>
  </si>
  <si>
    <t>Additional Paid-In Capital</t>
  </si>
  <si>
    <t>Accumulated Deficit</t>
  </si>
  <si>
    <t>Accumulated Other Comprehensive Income (Loss)</t>
  </si>
  <si>
    <t>AXT, Inc. Stockholders' Equity</t>
  </si>
  <si>
    <t>Noncontrolling Interests</t>
  </si>
  <si>
    <t>Stock-Based Compensation - Stock-Based Compensation (Details) - USD ($) $ in Thousands</t>
  </si>
  <si>
    <t>Employee Service Share-based Compensation, Allocation of Recognized Period Costs [Line Items]</t>
  </si>
  <si>
    <t>Total stock-based compensation</t>
  </si>
  <si>
    <t>Net effect on net income (loss)</t>
  </si>
  <si>
    <t>Cost of Revenue [Member]</t>
  </si>
  <si>
    <t>Selling, General and Administrative [Member]</t>
  </si>
  <si>
    <t>Research and Development [Member]</t>
  </si>
  <si>
    <t>Stock-Based Compensation - Options (Details) - Options - USD ($) $ / shares in Units, $ in Thousands</t>
  </si>
  <si>
    <t>Number of Options Outstanding [Roll Forward]</t>
  </si>
  <si>
    <t>Options outstanding, beginning of period (in shares)</t>
  </si>
  <si>
    <t>Granted (in shares)</t>
  </si>
  <si>
    <t>Exercised (in shares)</t>
  </si>
  <si>
    <t>Canceled and expired (in shares)</t>
  </si>
  <si>
    <t>Options outstanding, end of period (in shares)</t>
  </si>
  <si>
    <t>Options vested and unvested options expected to vest, net of forfeitures, end of period (in shares)</t>
  </si>
  <si>
    <t>Options exercisable, end of period (in shares)</t>
  </si>
  <si>
    <t>Weighted-average Exercise Price [Roll Forward]</t>
  </si>
  <si>
    <t>Options outstanding, beginning of period (in dollars per share)</t>
  </si>
  <si>
    <t>Exercised (in dollars per share)</t>
  </si>
  <si>
    <t>Canceled and expired (in dollars per share)</t>
  </si>
  <si>
    <t>Options outstanding, end of period (in dollars per share)</t>
  </si>
  <si>
    <t>Options vested and unvested options expected to vest, net of forfeitures (in dollars per share)</t>
  </si>
  <si>
    <t>Options exercisable, end of period (in dollars per share)</t>
  </si>
  <si>
    <t>Weighted average Remaining Contractual Life [Abstract]</t>
  </si>
  <si>
    <t>Options outstanding</t>
  </si>
  <si>
    <t>5 years 6 months 11 days</t>
  </si>
  <si>
    <t>6 years 3 months 11 days</t>
  </si>
  <si>
    <t>Options vested and unvested options expected to vest, net of forfeitures, end of period</t>
  </si>
  <si>
    <t>5 years 6 months 7 days</t>
  </si>
  <si>
    <t>Option exercisable, end of period</t>
  </si>
  <si>
    <t>4 years 10 months 17 days</t>
  </si>
  <si>
    <t>Aggregate Intrinsic Value [Abstract]</t>
  </si>
  <si>
    <t>Options outstanding, beginning of period</t>
  </si>
  <si>
    <t>Options outstanding, end of period</t>
  </si>
  <si>
    <t>Options vested and expected to vest, end of period</t>
  </si>
  <si>
    <t>Options exercisable, end of period</t>
  </si>
  <si>
    <t>Closing price (in dollars per share)</t>
  </si>
  <si>
    <t>Stock-Based Compensation - RSU (Details) $ / shares in Units, shares in Thousands</t>
  </si>
  <si>
    <t>Sep. 30, 2019USD ($)$ / sharesshares</t>
  </si>
  <si>
    <t>Restricted Stock Awards</t>
  </si>
  <si>
    <t>Shares [Roll Forward]</t>
  </si>
  <si>
    <t>Non-vested, beginning of period (in shares)</t>
  </si>
  <si>
    <t>Vested (in shares)</t>
  </si>
  <si>
    <t>Forfeited (in shares)</t>
  </si>
  <si>
    <t>Non-vested, end of period (in shares)</t>
  </si>
  <si>
    <t>Weighted Average Grant Date Fair Value [Roll Forward]</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Unrecognized compensation expense related to restricted stock awards | $</t>
  </si>
  <si>
    <t>Weighted average remaining contractual terms</t>
  </si>
  <si>
    <t>1 year 3 months 11 days</t>
  </si>
  <si>
    <t>Options</t>
  </si>
  <si>
    <t>Share-based Compensation Arrangement by Share-based Payment Award [Line Items]</t>
  </si>
  <si>
    <t>Common stock options exercised (in shares)</t>
  </si>
  <si>
    <t>Compensation costs related to unvested stock options not yet recognized | $</t>
  </si>
  <si>
    <t>Value of estimated forfeitures | $</t>
  </si>
  <si>
    <t>Weighted-average period of amortization</t>
  </si>
  <si>
    <t>2 years 1 month 6 days</t>
  </si>
  <si>
    <t>Net Income (Loss) Per Share (Details) - USD ($) $ / shares in Units, $ in Thousands</t>
  </si>
  <si>
    <t>Numerator:</t>
  </si>
  <si>
    <t>Less: Preferred stock dividends</t>
  </si>
  <si>
    <t>Net income (loss) available to common stockholders</t>
  </si>
  <si>
    <t>Denominator for basic net income (loss) per share - weighted-average common shares</t>
  </si>
  <si>
    <t>Effect of dilutive securities:</t>
  </si>
  <si>
    <t>Denominator for dilutive net income (loss) per common shares</t>
  </si>
  <si>
    <t>Preferred stock, value</t>
  </si>
  <si>
    <t>Cumulative annual dividend rate (as a percent)</t>
  </si>
  <si>
    <t>Liquidation preference over common stock (in dollars per share)</t>
  </si>
  <si>
    <t>Antidilutive Securities Excluded from Computation of Earnings Per Share [Line Items]</t>
  </si>
  <si>
    <t>Securities excluded from diluted net income (loss) per share as the impact is anti-dilutive (in shares)</t>
  </si>
  <si>
    <t>Effect of dilutive securities (in shares)</t>
  </si>
  <si>
    <t>Segment Information and Foreign Operations - Product Information (Details) - USD ($) $ in Thousands</t>
  </si>
  <si>
    <t>Revenue by product type</t>
  </si>
  <si>
    <t>Substrates</t>
  </si>
  <si>
    <t>Raw Materials And Others</t>
  </si>
  <si>
    <t>Segment Information and Foreign Operations - Segment and Geographical Information (Details) $ in Thousands</t>
  </si>
  <si>
    <t>Sep. 30, 2019USD ($)segment</t>
  </si>
  <si>
    <t>Revenues from External Customers and Long-Lived Assets [Line Items]</t>
  </si>
  <si>
    <t>Number of operating segments | segment</t>
  </si>
  <si>
    <t>Net revenues reported for products shipped to customers in corresponding geographic region [Abstract]</t>
  </si>
  <si>
    <t>Long-lived assets by geographic region, net of depreciation:</t>
  </si>
  <si>
    <t>Long-lived assets</t>
  </si>
  <si>
    <t>Reportable Geographical Components | China</t>
  </si>
  <si>
    <t>Reportable Geographical Components | Europe (primarily Germany)</t>
  </si>
  <si>
    <t>Reportable Geographical Components | Taiwan</t>
  </si>
  <si>
    <t>Reportable Geographical Components | Asia Pacific (excluding China, Taiwan, and Japan)</t>
  </si>
  <si>
    <t>Reportable Geographical Components | North America (primarily the United States)</t>
  </si>
  <si>
    <t>Reportable Geographical Components | Japan</t>
  </si>
  <si>
    <t>Segment Information and Foreign Operations - Concentration of Credit Risk (Details) - customer</t>
  </si>
  <si>
    <t>Revenues</t>
  </si>
  <si>
    <t>Revenue, Major Customer [Line Items]</t>
  </si>
  <si>
    <t>Number of customers representing significant share</t>
  </si>
  <si>
    <t>Accounts Receivable</t>
  </si>
  <si>
    <t>Landmark | Revenues</t>
  </si>
  <si>
    <t>Percentage share generated by major customers</t>
  </si>
  <si>
    <t>16.00%</t>
  </si>
  <si>
    <t>14.00%</t>
  </si>
  <si>
    <t>13.00%</t>
  </si>
  <si>
    <t>Haisi Optoelectronics | Revenues</t>
  </si>
  <si>
    <t>Major Customer One | Accounts Receivable</t>
  </si>
  <si>
    <t>17.00%</t>
  </si>
  <si>
    <t>Major Customer Two | Accounts Receivable</t>
  </si>
  <si>
    <t>11.00%</t>
  </si>
  <si>
    <t>12.00%</t>
  </si>
  <si>
    <t>Major Customer Three | Accounts Receivable</t>
  </si>
  <si>
    <t>Top Five Major Customers | Revenues</t>
  </si>
  <si>
    <t>40.00%</t>
  </si>
  <si>
    <t>41.00%</t>
  </si>
  <si>
    <t>36.00%</t>
  </si>
  <si>
    <t>Commitments and Contingencies (Details) $ in Thousands</t>
  </si>
  <si>
    <t>Product Warranty [Abstract]</t>
  </si>
  <si>
    <t>Period of warranty</t>
  </si>
  <si>
    <t>12 months</t>
  </si>
  <si>
    <t>Change in warranty accrual [Roll Forward]</t>
  </si>
  <si>
    <t>Beginning accrued product warranty</t>
  </si>
  <si>
    <t>Accruals for warranties issued</t>
  </si>
  <si>
    <t>Adjustments related to pre-existing warranties including expirations and changes in estimates</t>
  </si>
  <si>
    <t>Cost of warranty repair</t>
  </si>
  <si>
    <t>Ending accrued product warranty</t>
  </si>
  <si>
    <t>Area of property under long-term operating lease (in square feet) | ft²</t>
  </si>
  <si>
    <t>Term of royalty agreement</t>
  </si>
  <si>
    <t>8 years</t>
  </si>
  <si>
    <t>Dingxing</t>
  </si>
  <si>
    <t>Total investment agreement value</t>
  </si>
  <si>
    <t>Kazuo</t>
  </si>
  <si>
    <t>Beijing BoYu Semiconductor Vessel Craftwork Technology Co., Ltd Investment | Kazuo</t>
  </si>
  <si>
    <t>Foreign Exchange Transaction Gains/Losses (Details) - USD ($)</t>
  </si>
  <si>
    <t>Foreign exchange gain (loss)</t>
  </si>
  <si>
    <t>Income Taxes - (Details) $ in Thousands</t>
  </si>
  <si>
    <t>Dec. 31, 2017</t>
  </si>
  <si>
    <t>Deferred tax assets</t>
  </si>
  <si>
    <t>Statutory federal income tax rate (as a percent)</t>
  </si>
  <si>
    <t>21.00%</t>
  </si>
  <si>
    <t>35.00%</t>
  </si>
  <si>
    <t>Unrecognized tax benefits interest and penalties</t>
  </si>
  <si>
    <t>Unrecognized tax benefits accrued interest and penalties</t>
  </si>
  <si>
    <t>Number of partially owned subsidiaries | subsidiary</t>
  </si>
  <si>
    <t>Federal income tax benefit or expense</t>
  </si>
  <si>
    <t>Revenue - Revenue Recognition (Details)</t>
  </si>
  <si>
    <t>Sep. 30, 2019subsidiary</t>
  </si>
  <si>
    <t>Number of subsidiaries</t>
  </si>
  <si>
    <t>Percentage of Gallium</t>
  </si>
  <si>
    <t>99.99%</t>
  </si>
  <si>
    <t>Maximum</t>
  </si>
  <si>
    <t>Sales commissions benefit period</t>
  </si>
  <si>
    <t>1 year</t>
  </si>
  <si>
    <t>Revenue - Contract Balances (Details) - USD ($) $ in Thousands</t>
  </si>
  <si>
    <t>Contract liabilities</t>
  </si>
  <si>
    <t>Revenue recognized, included in contract assets</t>
  </si>
  <si>
    <t>Revenue - Disaggregated Revenue and Practical Expedients and Exemptions (Details)</t>
  </si>
  <si>
    <t>Sep. 30, 2019segment</t>
  </si>
  <si>
    <t>Number of operating segments</t>
  </si>
  <si>
    <t>Bank Loans and Line of Credit (Details) - USD ($)</t>
  </si>
  <si>
    <t>Sep. 12, 2019</t>
  </si>
  <si>
    <t>Aug. 09, 2019</t>
  </si>
  <si>
    <t>Nov. 06, 2018</t>
  </si>
  <si>
    <t>Debt Instrument [Line Items]</t>
  </si>
  <si>
    <t>LIBOR</t>
  </si>
  <si>
    <t>Variable rate spread (as a percent)</t>
  </si>
  <si>
    <t>2.00%</t>
  </si>
  <si>
    <t>Secured Debt</t>
  </si>
  <si>
    <t>Proceeds from credit facility</t>
  </si>
  <si>
    <t>Letter of credit</t>
  </si>
  <si>
    <t>Maximum borrowing capacity</t>
  </si>
  <si>
    <t>Bank of China | Secured Debt</t>
  </si>
  <si>
    <t>Annual interest rate at end</t>
  </si>
  <si>
    <t>4.70%</t>
  </si>
  <si>
    <t>Bank of China | Secured Debt | Prime Rate</t>
  </si>
  <si>
    <t>0.40%</t>
  </si>
  <si>
    <t>Wells Fargo Bank</t>
  </si>
  <si>
    <t>Wells Fargo Bank | Secured Debt</t>
  </si>
  <si>
    <t>Loans outstanding</t>
  </si>
  <si>
    <t>Letters of credit outstanding</t>
  </si>
  <si>
    <t>Leases (Details)</t>
  </si>
  <si>
    <t>Jan. 01, 2019USD ($)</t>
  </si>
  <si>
    <t>Operating lease, option to extend</t>
  </si>
  <si>
    <t>true</t>
  </si>
  <si>
    <t>Operating lease, extension term</t>
  </si>
  <si>
    <t>Variable lease payments</t>
  </si>
  <si>
    <t>Residual value guarantee</t>
  </si>
  <si>
    <t>Operating lease liability</t>
  </si>
  <si>
    <t>Adjustment [Member] | ASU 2016-02</t>
  </si>
  <si>
    <t>Leases - Maturities of Operating Lease Liabilities (Details) $ in Thousands</t>
  </si>
  <si>
    <t>Future minimum lease payments</t>
  </si>
  <si>
    <t>2020</t>
  </si>
  <si>
    <t>2021</t>
  </si>
  <si>
    <t>2022</t>
  </si>
  <si>
    <t>2023</t>
  </si>
  <si>
    <t>2024</t>
  </si>
  <si>
    <t>Thereafter</t>
  </si>
  <si>
    <t>Total minimum lease payments</t>
  </si>
  <si>
    <t>Less: Interest</t>
  </si>
  <si>
    <t>Present value of lease obligations</t>
  </si>
  <si>
    <t>Less: Current portion</t>
  </si>
  <si>
    <t>Long-term portion of lease obligations</t>
  </si>
  <si>
    <t>Leases - Weighted Average Remaining Lease Term and Discount Rate (Details) $ in Thousands</t>
  </si>
  <si>
    <t>Weighted average remaining lease term (years)</t>
  </si>
  <si>
    <t>8 years 1 month 24 days</t>
  </si>
  <si>
    <t>Weighted average discount rate</t>
  </si>
  <si>
    <t>4.61%</t>
  </si>
  <si>
    <t>Cash paid for amounts included in the measurement of lease liabilities:</t>
  </si>
  <si>
    <t>Operating cash flows from operating leases</t>
  </si>
  <si>
    <t>Leased assets obtained in exchange for new operating lease liabilities</t>
  </si>
  <si>
    <t>Leases - Components of Lease Expense (Details) - USD ($) $ in Thousands</t>
  </si>
  <si>
    <t>Lease expense</t>
  </si>
  <si>
    <t>Operating lease</t>
  </si>
  <si>
    <t>Short term lease expense</t>
  </si>
  <si>
    <t>Recent Accounting Pronouncements - Impact of Adoption of ASC 842 (Details) - USD ($) $ in Thousands</t>
  </si>
  <si>
    <t>Jan. 01, 2019</t>
  </si>
  <si>
    <t>Total liabilities and equity</t>
  </si>
  <si>
    <t>Accounts Receivable, Net, Current</t>
  </si>
  <si>
    <t>Lease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40219782</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837</v>
      </c>
      <c r="C3" s="6" t="n">
        <v>16526</v>
      </c>
    </row>
    <row r="4" spans="1:3">
      <c r="A4" s="4" t="s">
        <v>33</v>
      </c>
      <c r="B4" s="5" t="n">
        <v>6116</v>
      </c>
      <c r="C4" s="5" t="n">
        <v>22129</v>
      </c>
    </row>
    <row r="5" spans="1:3">
      <c r="A5" s="4" t="s">
        <v>34</v>
      </c>
      <c r="B5" s="5" t="n">
        <v>17450</v>
      </c>
      <c r="C5" s="5" t="n">
        <v>19586</v>
      </c>
    </row>
    <row r="6" spans="1:3">
      <c r="A6" s="4" t="s">
        <v>35</v>
      </c>
      <c r="B6" s="5" t="n">
        <v>49071</v>
      </c>
      <c r="C6" s="5" t="n">
        <v>58571</v>
      </c>
    </row>
    <row r="7" spans="1:3">
      <c r="A7" s="4" t="s">
        <v>36</v>
      </c>
      <c r="B7" s="5" t="n">
        <v>8249</v>
      </c>
      <c r="C7" s="5" t="n">
        <v>11728</v>
      </c>
    </row>
    <row r="8" spans="1:3">
      <c r="A8" s="4" t="s">
        <v>37</v>
      </c>
      <c r="B8" s="5" t="n">
        <v>108723</v>
      </c>
      <c r="C8" s="5" t="n">
        <v>128540</v>
      </c>
    </row>
    <row r="9" spans="1:3">
      <c r="A9" s="4" t="s">
        <v>38</v>
      </c>
      <c r="B9" s="5" t="n">
        <v>4519</v>
      </c>
      <c r="C9" s="5" t="n">
        <v>717</v>
      </c>
    </row>
    <row r="10" spans="1:3">
      <c r="A10" s="4" t="s">
        <v>39</v>
      </c>
      <c r="B10" s="5" t="n">
        <v>89680</v>
      </c>
      <c r="C10" s="5" t="n">
        <v>82280</v>
      </c>
    </row>
    <row r="11" spans="1:3">
      <c r="A11" s="4" t="s">
        <v>40</v>
      </c>
      <c r="B11" s="5" t="n">
        <v>2981</v>
      </c>
    </row>
    <row r="12" spans="1:3">
      <c r="A12" s="4" t="s">
        <v>41</v>
      </c>
      <c r="B12" s="5" t="n">
        <v>11807</v>
      </c>
      <c r="C12" s="5" t="n">
        <v>11987</v>
      </c>
    </row>
    <row r="13" spans="1:3">
      <c r="A13" s="4" t="s">
        <v>42</v>
      </c>
      <c r="B13" s="5" t="n">
        <v>217710</v>
      </c>
      <c r="C13" s="5" t="n">
        <v>223524</v>
      </c>
    </row>
    <row r="14" spans="1:3">
      <c r="A14" s="3" t="s">
        <v>43</v>
      </c>
    </row>
    <row r="15" spans="1:3">
      <c r="A15" s="4" t="s">
        <v>44</v>
      </c>
      <c r="B15" s="5" t="n">
        <v>8147</v>
      </c>
      <c r="C15" s="5" t="n">
        <v>13338</v>
      </c>
    </row>
    <row r="16" spans="1:3">
      <c r="A16" s="4" t="s">
        <v>45</v>
      </c>
      <c r="B16" s="5" t="n">
        <v>9432</v>
      </c>
      <c r="C16" s="5" t="n">
        <v>15371</v>
      </c>
    </row>
    <row r="17" spans="1:3">
      <c r="A17" s="4" t="s">
        <v>46</v>
      </c>
      <c r="B17" s="5" t="n">
        <v>5609</v>
      </c>
    </row>
    <row r="18" spans="1:3">
      <c r="A18" s="4" t="s">
        <v>47</v>
      </c>
      <c r="B18" s="5" t="n">
        <v>23188</v>
      </c>
      <c r="C18" s="5" t="n">
        <v>28709</v>
      </c>
    </row>
    <row r="19" spans="1:3">
      <c r="A19" s="4" t="s">
        <v>48</v>
      </c>
      <c r="B19" s="5" t="n">
        <v>2744</v>
      </c>
    </row>
    <row r="20" spans="1:3">
      <c r="A20" s="4" t="s">
        <v>49</v>
      </c>
      <c r="B20" s="5" t="n">
        <v>324</v>
      </c>
      <c r="C20" s="5" t="n">
        <v>283</v>
      </c>
    </row>
    <row r="21" spans="1:3">
      <c r="A21" s="4" t="s">
        <v>50</v>
      </c>
      <c r="B21" s="5" t="n">
        <v>26256</v>
      </c>
      <c r="C21" s="5" t="n">
        <v>28992</v>
      </c>
    </row>
    <row r="22" spans="1:3">
      <c r="A22" s="4" t="s">
        <v>51</v>
      </c>
      <c r="B22" s="4" t="s">
        <v>52</v>
      </c>
      <c r="C22" s="4" t="s">
        <v>52</v>
      </c>
    </row>
    <row r="23" spans="1:3">
      <c r="A23" s="3" t="s">
        <v>53</v>
      </c>
    </row>
    <row r="24" spans="1:3">
      <c r="A24" s="4" t="s">
        <v>54</v>
      </c>
      <c r="B24" s="5" t="n">
        <v>3532</v>
      </c>
      <c r="C24" s="5" t="n">
        <v>3532</v>
      </c>
    </row>
    <row r="25" spans="1:3">
      <c r="A25" s="4" t="s">
        <v>55</v>
      </c>
      <c r="B25" s="5" t="n">
        <v>40</v>
      </c>
      <c r="C25" s="5" t="n">
        <v>40</v>
      </c>
    </row>
    <row r="26" spans="1:3">
      <c r="A26" s="4" t="s">
        <v>56</v>
      </c>
      <c r="B26" s="5" t="n">
        <v>236320</v>
      </c>
      <c r="C26" s="5" t="n">
        <v>234418</v>
      </c>
    </row>
    <row r="27" spans="1:3">
      <c r="A27" s="4" t="s">
        <v>57</v>
      </c>
      <c r="B27" s="5" t="n">
        <v>-45734</v>
      </c>
      <c r="C27" s="5" t="n">
        <v>-45183</v>
      </c>
    </row>
    <row r="28" spans="1:3">
      <c r="A28" s="4" t="s">
        <v>58</v>
      </c>
      <c r="B28" s="5" t="n">
        <v>-7240</v>
      </c>
      <c r="C28" s="5" t="n">
        <v>-1972</v>
      </c>
    </row>
    <row r="29" spans="1:3">
      <c r="A29" s="4" t="s">
        <v>59</v>
      </c>
      <c r="B29" s="5" t="n">
        <v>186918</v>
      </c>
      <c r="C29" s="5" t="n">
        <v>190835</v>
      </c>
    </row>
    <row r="30" spans="1:3">
      <c r="A30" s="4" t="s">
        <v>60</v>
      </c>
      <c r="B30" s="5" t="n">
        <v>4536</v>
      </c>
      <c r="C30" s="5" t="n">
        <v>3697</v>
      </c>
    </row>
    <row r="31" spans="1:3">
      <c r="A31" s="4" t="s">
        <v>61</v>
      </c>
      <c r="B31" s="5" t="n">
        <v>191454</v>
      </c>
      <c r="C31" s="5" t="n">
        <v>194532</v>
      </c>
    </row>
    <row r="32" spans="1:3">
      <c r="A32" s="4" t="s">
        <v>62</v>
      </c>
      <c r="B32" s="6" t="n">
        <v>217710</v>
      </c>
      <c r="C32" s="6" t="n">
        <v>223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9</v>
      </c>
      <c r="B1" s="2" t="s">
        <v>1</v>
      </c>
    </row>
    <row r="2" spans="1:2">
      <c r="B2" s="2" t="s">
        <v>2</v>
      </c>
    </row>
    <row r="3" spans="1:2">
      <c r="A3" s="3" t="s">
        <v>79</v>
      </c>
    </row>
    <row r="4" spans="1:2">
      <c r="A4" s="4" t="s">
        <v>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5</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35</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31</v>
      </c>
    </row>
    <row r="3" spans="1:3">
      <c r="A3" s="4" t="s">
        <v>64</v>
      </c>
      <c r="B3" s="6" t="n">
        <v>34</v>
      </c>
      <c r="C3" s="6" t="n">
        <v>358</v>
      </c>
    </row>
    <row r="4" spans="1:3">
      <c r="A4" s="3" t="s">
        <v>65</v>
      </c>
    </row>
    <row r="5" spans="1:3">
      <c r="A5" s="4" t="s">
        <v>66</v>
      </c>
      <c r="B5" s="7" t="n">
        <v>0.001</v>
      </c>
      <c r="C5" s="7" t="n">
        <v>0.001</v>
      </c>
    </row>
    <row r="6" spans="1:3">
      <c r="A6" s="4" t="s">
        <v>67</v>
      </c>
      <c r="B6" s="5" t="n">
        <v>2000000</v>
      </c>
      <c r="C6" s="5" t="n">
        <v>2000000</v>
      </c>
    </row>
    <row r="7" spans="1:3">
      <c r="A7" s="4" t="s">
        <v>68</v>
      </c>
      <c r="B7" s="5" t="n">
        <v>883000</v>
      </c>
      <c r="C7" s="5" t="n">
        <v>883000</v>
      </c>
    </row>
    <row r="8" spans="1:3">
      <c r="A8" s="4" t="s">
        <v>69</v>
      </c>
      <c r="B8" s="5" t="n">
        <v>883000</v>
      </c>
      <c r="C8" s="5" t="n">
        <v>883000</v>
      </c>
    </row>
    <row r="9" spans="1:3">
      <c r="A9" s="4" t="s">
        <v>70</v>
      </c>
      <c r="B9" s="6" t="n">
        <v>7125</v>
      </c>
      <c r="C9" s="6" t="n">
        <v>6992</v>
      </c>
    </row>
    <row r="10" spans="1:3">
      <c r="A10" s="4" t="s">
        <v>71</v>
      </c>
      <c r="B10" s="7" t="n">
        <v>0.001</v>
      </c>
      <c r="C10" s="7" t="n">
        <v>0.001</v>
      </c>
    </row>
    <row r="11" spans="1:3">
      <c r="A11" s="4" t="s">
        <v>72</v>
      </c>
      <c r="B11" s="5" t="n">
        <v>70000000</v>
      </c>
      <c r="C11" s="5" t="n">
        <v>70000000</v>
      </c>
    </row>
    <row r="12" spans="1:3">
      <c r="A12" s="4" t="s">
        <v>73</v>
      </c>
      <c r="B12" s="5" t="n">
        <v>40220000</v>
      </c>
      <c r="C12" s="5" t="n">
        <v>39985000</v>
      </c>
    </row>
    <row r="13" spans="1:3">
      <c r="A13" s="4" t="s">
        <v>74</v>
      </c>
      <c r="B13" s="5" t="n">
        <v>40220000</v>
      </c>
      <c r="C13" s="5" t="n">
        <v>399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79</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4" t="s">
        <v>247</v>
      </c>
    </row>
    <row r="4" spans="1:2">
      <c r="A4" s="3" t="s">
        <v>248</v>
      </c>
    </row>
    <row r="5" spans="1:2">
      <c r="A5" s="4" t="s">
        <v>249</v>
      </c>
      <c r="B5"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14"/>
    <col customWidth="1" max="8" min="8" width="14"/>
    <col customWidth="1" max="9" min="9" width="14"/>
    <col customWidth="1" max="10" min="10" width="14"/>
    <col customWidth="1" max="11" min="11" width="14"/>
  </cols>
  <sheetData>
    <row r="1" spans="1:11">
      <c r="A1" s="1" t="s">
        <v>251</v>
      </c>
      <c r="B1" s="2" t="s">
        <v>252</v>
      </c>
      <c r="C1" s="2" t="s">
        <v>253</v>
      </c>
      <c r="D1" s="2" t="s">
        <v>254</v>
      </c>
      <c r="E1" s="2" t="s">
        <v>255</v>
      </c>
      <c r="F1" s="2" t="s">
        <v>256</v>
      </c>
      <c r="G1" s="2" t="s">
        <v>257</v>
      </c>
      <c r="H1" s="2" t="s">
        <v>258</v>
      </c>
      <c r="I1" s="2" t="s">
        <v>259</v>
      </c>
      <c r="J1" s="2" t="s">
        <v>260</v>
      </c>
      <c r="K1" s="2" t="s">
        <v>261</v>
      </c>
    </row>
    <row r="2" spans="1:11">
      <c r="A2" s="3" t="s">
        <v>262</v>
      </c>
    </row>
    <row r="3" spans="1:11">
      <c r="A3" s="4" t="s">
        <v>263</v>
      </c>
      <c r="E3" s="5" t="n">
        <v>5</v>
      </c>
      <c r="F3" s="5" t="n">
        <v>7</v>
      </c>
    </row>
    <row r="4" spans="1:11">
      <c r="A4" s="4" t="s">
        <v>264</v>
      </c>
      <c r="D4" s="5" t="n">
        <v>2</v>
      </c>
    </row>
    <row r="5" spans="1:11">
      <c r="A5" s="4" t="s">
        <v>265</v>
      </c>
    </row>
    <row r="6" spans="1:11">
      <c r="A6" s="3" t="s">
        <v>262</v>
      </c>
    </row>
    <row r="7" spans="1:11">
      <c r="A7" s="4" t="s">
        <v>264</v>
      </c>
      <c r="B7" s="5" t="n">
        <v>12</v>
      </c>
      <c r="C7" s="5" t="n">
        <v>3</v>
      </c>
    </row>
    <row r="8" spans="1:11">
      <c r="A8" s="4" t="s">
        <v>266</v>
      </c>
      <c r="B8" s="6" t="n">
        <v>1400000</v>
      </c>
      <c r="C8" s="6" t="n">
        <v>413000</v>
      </c>
      <c r="D8" s="6" t="n">
        <v>252000</v>
      </c>
    </row>
    <row r="9" spans="1:11">
      <c r="A9" s="4" t="s">
        <v>267</v>
      </c>
    </row>
    <row r="10" spans="1:11">
      <c r="A10" s="3" t="s">
        <v>262</v>
      </c>
    </row>
    <row r="11" spans="1:11">
      <c r="A11" s="4" t="s">
        <v>268</v>
      </c>
      <c r="H11" s="4" t="s">
        <v>269</v>
      </c>
      <c r="I11" s="4" t="s">
        <v>270</v>
      </c>
    </row>
    <row r="12" spans="1:11">
      <c r="A12" s="4" t="s">
        <v>265</v>
      </c>
    </row>
    <row r="13" spans="1:11">
      <c r="A13" s="3" t="s">
        <v>262</v>
      </c>
    </row>
    <row r="14" spans="1:11">
      <c r="A14" s="4" t="s">
        <v>268</v>
      </c>
      <c r="C14" s="4" t="s">
        <v>271</v>
      </c>
      <c r="G14" s="4" t="s">
        <v>272</v>
      </c>
    </row>
    <row r="15" spans="1:11">
      <c r="A15" s="4" t="s">
        <v>273</v>
      </c>
    </row>
    <row r="16" spans="1:11">
      <c r="A16" s="3" t="s">
        <v>262</v>
      </c>
    </row>
    <row r="17" spans="1:11">
      <c r="A17" s="4" t="s">
        <v>268</v>
      </c>
      <c r="E17" s="4" t="s">
        <v>271</v>
      </c>
      <c r="J17" s="4" t="s">
        <v>274</v>
      </c>
      <c r="K17" s="4" t="s">
        <v>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9841</v>
      </c>
      <c r="C4" s="6" t="n">
        <v>28626</v>
      </c>
      <c r="D4" s="6" t="n">
        <v>64846</v>
      </c>
      <c r="E4" s="6" t="n">
        <v>80165</v>
      </c>
    </row>
    <row r="5" spans="1:5">
      <c r="A5" s="4" t="s">
        <v>80</v>
      </c>
      <c r="B5" s="5" t="n">
        <v>14082</v>
      </c>
      <c r="C5" s="5" t="n">
        <v>18012</v>
      </c>
      <c r="D5" s="5" t="n">
        <v>43886</v>
      </c>
      <c r="E5" s="5" t="n">
        <v>48968</v>
      </c>
    </row>
    <row r="6" spans="1:5">
      <c r="A6" s="4" t="s">
        <v>81</v>
      </c>
      <c r="B6" s="5" t="n">
        <v>5759</v>
      </c>
      <c r="C6" s="5" t="n">
        <v>10614</v>
      </c>
      <c r="D6" s="5" t="n">
        <v>20960</v>
      </c>
      <c r="E6" s="5" t="n">
        <v>31197</v>
      </c>
    </row>
    <row r="7" spans="1:5">
      <c r="A7" s="3" t="s">
        <v>82</v>
      </c>
    </row>
    <row r="8" spans="1:5">
      <c r="A8" s="4" t="s">
        <v>83</v>
      </c>
      <c r="B8" s="5" t="n">
        <v>4755</v>
      </c>
      <c r="C8" s="5" t="n">
        <v>4615</v>
      </c>
      <c r="D8" s="5" t="n">
        <v>14247</v>
      </c>
      <c r="E8" s="5" t="n">
        <v>13824</v>
      </c>
    </row>
    <row r="9" spans="1:5">
      <c r="A9" s="4" t="s">
        <v>84</v>
      </c>
      <c r="B9" s="5" t="n">
        <v>1482</v>
      </c>
      <c r="C9" s="5" t="n">
        <v>1668</v>
      </c>
      <c r="D9" s="5" t="n">
        <v>4227</v>
      </c>
      <c r="E9" s="5" t="n">
        <v>4588</v>
      </c>
    </row>
    <row r="10" spans="1:5">
      <c r="A10" s="4" t="s">
        <v>85</v>
      </c>
      <c r="B10" s="5" t="n">
        <v>6237</v>
      </c>
      <c r="C10" s="5" t="n">
        <v>6283</v>
      </c>
      <c r="D10" s="5" t="n">
        <v>18474</v>
      </c>
      <c r="E10" s="5" t="n">
        <v>18412</v>
      </c>
    </row>
    <row r="11" spans="1:5">
      <c r="A11" s="4" t="s">
        <v>86</v>
      </c>
      <c r="B11" s="5" t="n">
        <v>-478</v>
      </c>
      <c r="C11" s="5" t="n">
        <v>4331</v>
      </c>
      <c r="D11" s="5" t="n">
        <v>2486</v>
      </c>
      <c r="E11" s="5" t="n">
        <v>12785</v>
      </c>
    </row>
    <row r="12" spans="1:5">
      <c r="A12" s="4" t="s">
        <v>87</v>
      </c>
      <c r="B12" s="5" t="n">
        <v>41</v>
      </c>
      <c r="C12" s="5" t="n">
        <v>133</v>
      </c>
      <c r="D12" s="5" t="n">
        <v>215</v>
      </c>
      <c r="E12" s="5" t="n">
        <v>414</v>
      </c>
    </row>
    <row r="13" spans="1:5">
      <c r="A13" s="4" t="s">
        <v>88</v>
      </c>
      <c r="B13" s="5" t="n">
        <v>-204</v>
      </c>
      <c r="C13" s="5" t="n">
        <v>6</v>
      </c>
      <c r="D13" s="5" t="n">
        <v>-1650</v>
      </c>
      <c r="E13" s="5" t="n">
        <v>-21</v>
      </c>
    </row>
    <row r="14" spans="1:5">
      <c r="A14" s="4" t="s">
        <v>89</v>
      </c>
      <c r="B14" s="5" t="n">
        <v>169</v>
      </c>
      <c r="C14" s="5" t="n">
        <v>87</v>
      </c>
      <c r="D14" s="5" t="n">
        <v>-55</v>
      </c>
      <c r="E14" s="5" t="n">
        <v>-179</v>
      </c>
    </row>
    <row r="15" spans="1:5">
      <c r="A15" s="4" t="s">
        <v>90</v>
      </c>
      <c r="B15" s="5" t="n">
        <v>-472</v>
      </c>
      <c r="C15" s="5" t="n">
        <v>4557</v>
      </c>
      <c r="D15" s="5" t="n">
        <v>996</v>
      </c>
      <c r="E15" s="5" t="n">
        <v>12999</v>
      </c>
    </row>
    <row r="16" spans="1:5">
      <c r="A16" s="4" t="s">
        <v>91</v>
      </c>
      <c r="B16" s="5" t="n">
        <v>23</v>
      </c>
      <c r="C16" s="5" t="n">
        <v>410</v>
      </c>
      <c r="D16" s="5" t="n">
        <v>776</v>
      </c>
      <c r="E16" s="5" t="n">
        <v>1111</v>
      </c>
    </row>
    <row r="17" spans="1:5">
      <c r="A17" s="4" t="s">
        <v>92</v>
      </c>
      <c r="B17" s="5" t="n">
        <v>-495</v>
      </c>
      <c r="C17" s="5" t="n">
        <v>4147</v>
      </c>
      <c r="D17" s="5" t="n">
        <v>220</v>
      </c>
      <c r="E17" s="5" t="n">
        <v>11888</v>
      </c>
    </row>
    <row r="18" spans="1:5">
      <c r="A18" s="4" t="s">
        <v>93</v>
      </c>
      <c r="B18" s="5" t="n">
        <v>-403</v>
      </c>
      <c r="C18" s="5" t="n">
        <v>-208</v>
      </c>
      <c r="D18" s="5" t="n">
        <v>-771</v>
      </c>
      <c r="E18" s="5" t="n">
        <v>-1173</v>
      </c>
    </row>
    <row r="19" spans="1:5">
      <c r="A19" s="4" t="s">
        <v>94</v>
      </c>
      <c r="B19" s="6" t="n">
        <v>-898</v>
      </c>
      <c r="C19" s="6" t="n">
        <v>3939</v>
      </c>
      <c r="D19" s="6" t="n">
        <v>-551</v>
      </c>
      <c r="E19" s="6" t="n">
        <v>10715</v>
      </c>
    </row>
    <row r="20" spans="1:5">
      <c r="A20" s="3" t="s">
        <v>95</v>
      </c>
    </row>
    <row r="21" spans="1:5">
      <c r="A21" s="4" t="s">
        <v>96</v>
      </c>
      <c r="B21" s="8" t="n">
        <v>-0.02</v>
      </c>
      <c r="C21" s="8" t="n">
        <v>0.1</v>
      </c>
      <c r="D21" s="8" t="n">
        <v>-0.02</v>
      </c>
      <c r="E21" s="8" t="n">
        <v>0.27</v>
      </c>
    </row>
    <row r="22" spans="1:5">
      <c r="A22" s="4" t="s">
        <v>97</v>
      </c>
      <c r="B22" s="8" t="n">
        <v>-0.02</v>
      </c>
      <c r="C22" s="8" t="n">
        <v>0.1</v>
      </c>
      <c r="D22" s="8" t="n">
        <v>-0.02</v>
      </c>
      <c r="E22" s="8" t="n">
        <v>0.26</v>
      </c>
    </row>
    <row r="23" spans="1:5">
      <c r="A23" s="3" t="s">
        <v>98</v>
      </c>
    </row>
    <row r="24" spans="1:5">
      <c r="A24" s="4" t="s">
        <v>96</v>
      </c>
      <c r="B24" s="5" t="n">
        <v>39466</v>
      </c>
      <c r="C24" s="5" t="n">
        <v>39008</v>
      </c>
      <c r="D24" s="5" t="n">
        <v>39438</v>
      </c>
      <c r="E24" s="5" t="n">
        <v>39000</v>
      </c>
    </row>
    <row r="25" spans="1:5">
      <c r="A25" s="4" t="s">
        <v>97</v>
      </c>
      <c r="B25" s="5" t="n">
        <v>39466</v>
      </c>
      <c r="C25" s="5" t="n">
        <v>40331</v>
      </c>
      <c r="D25" s="5" t="n">
        <v>39438</v>
      </c>
      <c r="E25" s="5" t="n">
        <v>403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276</v>
      </c>
      <c r="B1" s="2" t="s">
        <v>76</v>
      </c>
      <c r="C1" s="2" t="s">
        <v>1</v>
      </c>
      <c r="D1" s="2" t="s">
        <v>277</v>
      </c>
    </row>
    <row r="2" spans="1:4">
      <c r="B2" s="2" t="s">
        <v>2</v>
      </c>
      <c r="C2" s="2" t="s">
        <v>2</v>
      </c>
      <c r="D2" s="2" t="s">
        <v>30</v>
      </c>
    </row>
    <row r="3" spans="1:4">
      <c r="A3" s="3" t="s">
        <v>278</v>
      </c>
    </row>
    <row r="4" spans="1:4">
      <c r="A4" s="4" t="s">
        <v>279</v>
      </c>
      <c r="B4" s="6" t="n">
        <v>27837000</v>
      </c>
      <c r="C4" s="6" t="n">
        <v>27837000</v>
      </c>
      <c r="D4" s="6" t="n">
        <v>16526000</v>
      </c>
    </row>
    <row r="5" spans="1:4">
      <c r="A5" s="3" t="s">
        <v>280</v>
      </c>
    </row>
    <row r="6" spans="1:4">
      <c r="A6" s="4" t="s">
        <v>281</v>
      </c>
      <c r="B6" s="5" t="n">
        <v>27837000</v>
      </c>
      <c r="C6" s="5" t="n">
        <v>27837000</v>
      </c>
      <c r="D6" s="5" t="n">
        <v>16526000</v>
      </c>
    </row>
    <row r="7" spans="1:4">
      <c r="A7" s="4" t="s">
        <v>282</v>
      </c>
      <c r="B7" s="5" t="n">
        <v>10641000</v>
      </c>
      <c r="C7" s="5" t="n">
        <v>10641000</v>
      </c>
      <c r="D7" s="5" t="n">
        <v>22930000</v>
      </c>
    </row>
    <row r="8" spans="1:4">
      <c r="A8" s="4" t="s">
        <v>283</v>
      </c>
      <c r="B8" s="5" t="n">
        <v>38478000</v>
      </c>
      <c r="C8" s="5" t="n">
        <v>38478000</v>
      </c>
      <c r="D8" s="5" t="n">
        <v>39456000</v>
      </c>
    </row>
    <row r="9" spans="1:4">
      <c r="A9" s="4" t="s">
        <v>284</v>
      </c>
      <c r="B9" s="5" t="n">
        <v>7000</v>
      </c>
      <c r="C9" s="5" t="n">
        <v>7000</v>
      </c>
    </row>
    <row r="10" spans="1:4">
      <c r="A10" s="4" t="s">
        <v>285</v>
      </c>
      <c r="B10" s="5" t="n">
        <v>-13000</v>
      </c>
      <c r="C10" s="5" t="n">
        <v>-13000</v>
      </c>
      <c r="D10" s="5" t="n">
        <v>-84000</v>
      </c>
    </row>
    <row r="11" spans="1:4">
      <c r="A11" s="4" t="s">
        <v>286</v>
      </c>
      <c r="B11" s="5" t="n">
        <v>10635000</v>
      </c>
      <c r="C11" s="5" t="n">
        <v>10635000</v>
      </c>
      <c r="D11" s="5" t="n">
        <v>22846000</v>
      </c>
    </row>
    <row r="12" spans="1:4">
      <c r="A12" s="4" t="s">
        <v>283</v>
      </c>
      <c r="C12" s="5" t="n">
        <v>38472000</v>
      </c>
      <c r="D12" s="5" t="n">
        <v>39372000</v>
      </c>
    </row>
    <row r="13" spans="1:4">
      <c r="A13" s="3" t="s">
        <v>287</v>
      </c>
    </row>
    <row r="14" spans="1:4">
      <c r="A14" s="4" t="s">
        <v>288</v>
      </c>
      <c r="B14" s="5" t="n">
        <v>6109000</v>
      </c>
      <c r="C14" s="5" t="n">
        <v>6109000</v>
      </c>
      <c r="D14" s="5" t="n">
        <v>22210000</v>
      </c>
    </row>
    <row r="15" spans="1:4">
      <c r="A15" s="4" t="s">
        <v>289</v>
      </c>
      <c r="B15" s="5" t="n">
        <v>4532000</v>
      </c>
      <c r="C15" s="5" t="n">
        <v>4532000</v>
      </c>
      <c r="D15" s="5" t="n">
        <v>720000</v>
      </c>
    </row>
    <row r="16" spans="1:4">
      <c r="A16" s="4" t="s">
        <v>290</v>
      </c>
      <c r="B16" s="5" t="n">
        <v>10641000</v>
      </c>
      <c r="C16" s="5" t="n">
        <v>10641000</v>
      </c>
      <c r="D16" s="5" t="n">
        <v>22930000</v>
      </c>
    </row>
    <row r="17" spans="1:4">
      <c r="A17" s="3" t="s">
        <v>291</v>
      </c>
    </row>
    <row r="18" spans="1:4">
      <c r="A18" s="4" t="s">
        <v>288</v>
      </c>
      <c r="B18" s="5" t="n">
        <v>6116000</v>
      </c>
      <c r="C18" s="5" t="n">
        <v>6116000</v>
      </c>
      <c r="D18" s="5" t="n">
        <v>22129000</v>
      </c>
    </row>
    <row r="19" spans="1:4">
      <c r="A19" s="4" t="s">
        <v>289</v>
      </c>
      <c r="B19" s="5" t="n">
        <v>4519000</v>
      </c>
      <c r="C19" s="5" t="n">
        <v>4519000</v>
      </c>
      <c r="D19" s="5" t="n">
        <v>717000</v>
      </c>
    </row>
    <row r="20" spans="1:4">
      <c r="A20" s="4" t="s">
        <v>292</v>
      </c>
      <c r="B20" s="5" t="n">
        <v>10635000</v>
      </c>
      <c r="C20" s="5" t="n">
        <v>10635000</v>
      </c>
      <c r="D20" s="5" t="n">
        <v>22846000</v>
      </c>
    </row>
    <row r="21" spans="1:4">
      <c r="A21" s="4" t="s">
        <v>293</v>
      </c>
      <c r="B21" s="5" t="n">
        <v>0</v>
      </c>
      <c r="C21" s="5" t="n">
        <v>0</v>
      </c>
    </row>
    <row r="22" spans="1:4">
      <c r="A22" s="4" t="s">
        <v>294</v>
      </c>
    </row>
    <row r="23" spans="1:4">
      <c r="A23" s="3" t="s">
        <v>280</v>
      </c>
    </row>
    <row r="24" spans="1:4">
      <c r="A24" s="4" t="s">
        <v>282</v>
      </c>
      <c r="B24" s="5" t="n">
        <v>10641000</v>
      </c>
      <c r="C24" s="5" t="n">
        <v>10641000</v>
      </c>
      <c r="D24" s="5" t="n">
        <v>22930000</v>
      </c>
    </row>
    <row r="25" spans="1:4">
      <c r="A25" s="4" t="s">
        <v>284</v>
      </c>
      <c r="B25" s="5" t="n">
        <v>7000</v>
      </c>
      <c r="C25" s="5" t="n">
        <v>7000</v>
      </c>
    </row>
    <row r="26" spans="1:4">
      <c r="A26" s="4" t="s">
        <v>285</v>
      </c>
      <c r="B26" s="5" t="n">
        <v>-13000</v>
      </c>
      <c r="C26" s="5" t="n">
        <v>-13000</v>
      </c>
      <c r="D26" s="5" t="n">
        <v>-84000</v>
      </c>
    </row>
    <row r="27" spans="1:4">
      <c r="A27" s="4" t="s">
        <v>286</v>
      </c>
      <c r="B27" s="5" t="n">
        <v>10635000</v>
      </c>
      <c r="C27" s="5" t="n">
        <v>10635000</v>
      </c>
      <c r="D27" s="5" t="n">
        <v>22846000</v>
      </c>
    </row>
    <row r="28" spans="1:4">
      <c r="A28" s="3" t="s">
        <v>287</v>
      </c>
    </row>
    <row r="29" spans="1:4">
      <c r="A29" s="4" t="s">
        <v>290</v>
      </c>
      <c r="B29" s="5" t="n">
        <v>10641000</v>
      </c>
      <c r="C29" s="5" t="n">
        <v>10641000</v>
      </c>
      <c r="D29" s="5" t="n">
        <v>22930000</v>
      </c>
    </row>
    <row r="30" spans="1:4">
      <c r="A30" s="3" t="s">
        <v>291</v>
      </c>
    </row>
    <row r="31" spans="1:4">
      <c r="A31" s="4" t="s">
        <v>292</v>
      </c>
      <c r="B31" s="5" t="n">
        <v>10635000</v>
      </c>
      <c r="C31" s="5" t="n">
        <v>10635000</v>
      </c>
      <c r="D31" s="5" t="n">
        <v>22846000</v>
      </c>
    </row>
    <row r="32" spans="1:4">
      <c r="A32" s="4" t="s">
        <v>295</v>
      </c>
    </row>
    <row r="33" spans="1:4">
      <c r="A33" s="3" t="s">
        <v>280</v>
      </c>
    </row>
    <row r="34" spans="1:4">
      <c r="A34" s="4" t="s">
        <v>282</v>
      </c>
      <c r="B34" s="5" t="n">
        <v>3600000</v>
      </c>
      <c r="C34" s="5" t="n">
        <v>3600000</v>
      </c>
      <c r="D34" s="5" t="n">
        <v>4508000</v>
      </c>
    </row>
    <row r="35" spans="1:4">
      <c r="A35" s="4" t="s">
        <v>284</v>
      </c>
      <c r="B35" s="5" t="n">
        <v>2000</v>
      </c>
      <c r="C35" s="5" t="n">
        <v>2000</v>
      </c>
    </row>
    <row r="36" spans="1:4">
      <c r="A36" s="4" t="s">
        <v>285</v>
      </c>
      <c r="D36" s="5" t="n">
        <v>-27000</v>
      </c>
    </row>
    <row r="37" spans="1:4">
      <c r="A37" s="4" t="s">
        <v>286</v>
      </c>
      <c r="B37" s="5" t="n">
        <v>3602000</v>
      </c>
      <c r="C37" s="5" t="n">
        <v>3602000</v>
      </c>
      <c r="D37" s="5" t="n">
        <v>4481000</v>
      </c>
    </row>
    <row r="38" spans="1:4">
      <c r="A38" s="3" t="s">
        <v>287</v>
      </c>
    </row>
    <row r="39" spans="1:4">
      <c r="A39" s="4" t="s">
        <v>290</v>
      </c>
      <c r="B39" s="5" t="n">
        <v>3600000</v>
      </c>
      <c r="C39" s="5" t="n">
        <v>3600000</v>
      </c>
      <c r="D39" s="5" t="n">
        <v>4508000</v>
      </c>
    </row>
    <row r="40" spans="1:4">
      <c r="A40" s="3" t="s">
        <v>291</v>
      </c>
    </row>
    <row r="41" spans="1:4">
      <c r="A41" s="4" t="s">
        <v>292</v>
      </c>
      <c r="B41" s="5" t="n">
        <v>3602000</v>
      </c>
      <c r="C41" s="5" t="n">
        <v>3602000</v>
      </c>
      <c r="D41" s="5" t="n">
        <v>4481000</v>
      </c>
    </row>
    <row r="42" spans="1:4">
      <c r="A42" s="4" t="s">
        <v>296</v>
      </c>
    </row>
    <row r="43" spans="1:4">
      <c r="A43" s="3" t="s">
        <v>280</v>
      </c>
    </row>
    <row r="44" spans="1:4">
      <c r="A44" s="4" t="s">
        <v>282</v>
      </c>
      <c r="B44" s="5" t="n">
        <v>7041000</v>
      </c>
      <c r="C44" s="5" t="n">
        <v>7041000</v>
      </c>
      <c r="D44" s="5" t="n">
        <v>18422000</v>
      </c>
    </row>
    <row r="45" spans="1:4">
      <c r="A45" s="4" t="s">
        <v>284</v>
      </c>
      <c r="B45" s="5" t="n">
        <v>5000</v>
      </c>
      <c r="C45" s="5" t="n">
        <v>5000</v>
      </c>
    </row>
    <row r="46" spans="1:4">
      <c r="A46" s="4" t="s">
        <v>285</v>
      </c>
      <c r="B46" s="5" t="n">
        <v>-13000</v>
      </c>
      <c r="C46" s="5" t="n">
        <v>-13000</v>
      </c>
      <c r="D46" s="5" t="n">
        <v>-57000</v>
      </c>
    </row>
    <row r="47" spans="1:4">
      <c r="A47" s="4" t="s">
        <v>286</v>
      </c>
      <c r="B47" s="5" t="n">
        <v>7033000</v>
      </c>
      <c r="C47" s="5" t="n">
        <v>7033000</v>
      </c>
      <c r="D47" s="5" t="n">
        <v>18365000</v>
      </c>
    </row>
    <row r="48" spans="1:4">
      <c r="A48" s="3" t="s">
        <v>287</v>
      </c>
    </row>
    <row r="49" spans="1:4">
      <c r="A49" s="4" t="s">
        <v>290</v>
      </c>
      <c r="B49" s="5" t="n">
        <v>7041000</v>
      </c>
      <c r="C49" s="5" t="n">
        <v>7041000</v>
      </c>
      <c r="D49" s="5" t="n">
        <v>18422000</v>
      </c>
    </row>
    <row r="50" spans="1:4">
      <c r="A50" s="3" t="s">
        <v>291</v>
      </c>
    </row>
    <row r="51" spans="1:4">
      <c r="A51" s="4" t="s">
        <v>292</v>
      </c>
      <c r="B51" s="6" t="n">
        <v>7033000</v>
      </c>
      <c r="C51" s="6" t="n">
        <v>7033000</v>
      </c>
      <c r="D51" s="6" t="n">
        <v>1836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8"/>
    <col customWidth="1" max="5" min="5" width="28"/>
    <col customWidth="1" max="6" min="6" width="24"/>
  </cols>
  <sheetData>
    <row r="1" spans="1:6">
      <c r="A1" s="1" t="s">
        <v>297</v>
      </c>
      <c r="B1" s="2" t="s">
        <v>76</v>
      </c>
      <c r="D1" s="2" t="s">
        <v>1</v>
      </c>
      <c r="E1" s="2" t="s">
        <v>277</v>
      </c>
    </row>
    <row r="2" spans="1:6">
      <c r="B2" s="2" t="s">
        <v>147</v>
      </c>
      <c r="C2" s="2" t="s">
        <v>298</v>
      </c>
      <c r="D2" s="2" t="s">
        <v>299</v>
      </c>
      <c r="E2" s="2" t="s">
        <v>300</v>
      </c>
      <c r="F2" s="2" t="s">
        <v>301</v>
      </c>
    </row>
    <row r="3" spans="1:6">
      <c r="A3" s="3" t="s">
        <v>302</v>
      </c>
    </row>
    <row r="4" spans="1:6">
      <c r="A4" s="4" t="s">
        <v>303</v>
      </c>
      <c r="B4" s="6" t="n">
        <v>4519000</v>
      </c>
      <c r="D4" s="6" t="n">
        <v>4519000</v>
      </c>
      <c r="E4" s="6" t="n">
        <v>9892000</v>
      </c>
    </row>
    <row r="5" spans="1:6">
      <c r="A5" s="4" t="s">
        <v>304</v>
      </c>
      <c r="B5" s="5" t="n">
        <v>-13000</v>
      </c>
      <c r="D5" s="5" t="n">
        <v>-13000</v>
      </c>
      <c r="E5" s="5" t="n">
        <v>-32000</v>
      </c>
    </row>
    <row r="6" spans="1:6">
      <c r="A6" s="4" t="s">
        <v>305</v>
      </c>
      <c r="E6" s="5" t="n">
        <v>12935000</v>
      </c>
    </row>
    <row r="7" spans="1:6">
      <c r="A7" s="4" t="s">
        <v>306</v>
      </c>
      <c r="E7" s="5" t="n">
        <v>-52000</v>
      </c>
    </row>
    <row r="8" spans="1:6">
      <c r="A8" s="4" t="s">
        <v>307</v>
      </c>
      <c r="B8" s="5" t="n">
        <v>4519000</v>
      </c>
      <c r="D8" s="5" t="n">
        <v>4519000</v>
      </c>
      <c r="E8" s="5" t="n">
        <v>22827000</v>
      </c>
    </row>
    <row r="9" spans="1:6">
      <c r="A9" s="4" t="s">
        <v>308</v>
      </c>
      <c r="B9" s="5" t="n">
        <v>-13000</v>
      </c>
      <c r="D9" s="5" t="n">
        <v>-13000</v>
      </c>
      <c r="E9" s="5" t="n">
        <v>-84000</v>
      </c>
    </row>
    <row r="10" spans="1:6">
      <c r="A10" s="3" t="s">
        <v>309</v>
      </c>
    </row>
    <row r="11" spans="1:6">
      <c r="A11" s="4" t="s">
        <v>310</v>
      </c>
      <c r="B11" s="6" t="n">
        <v>6094000</v>
      </c>
      <c r="D11" s="6" t="n">
        <v>6094000</v>
      </c>
      <c r="E11" s="6" t="n">
        <v>3958000</v>
      </c>
    </row>
    <row r="12" spans="1:6">
      <c r="A12" s="4" t="s">
        <v>311</v>
      </c>
      <c r="B12" s="5" t="n">
        <v>1</v>
      </c>
      <c r="D12" s="5" t="n">
        <v>1</v>
      </c>
      <c r="F12" s="5" t="n">
        <v>1</v>
      </c>
    </row>
    <row r="13" spans="1:6">
      <c r="A13" s="4" t="s">
        <v>263</v>
      </c>
      <c r="D13" s="5" t="n">
        <v>5</v>
      </c>
      <c r="E13" s="5" t="n">
        <v>7</v>
      </c>
    </row>
    <row r="14" spans="1:6">
      <c r="A14" s="4" t="s">
        <v>312</v>
      </c>
      <c r="B14" s="6" t="n">
        <v>0</v>
      </c>
      <c r="C14" s="6" t="n">
        <v>1100000</v>
      </c>
      <c r="D14" s="6" t="n">
        <v>1100000</v>
      </c>
      <c r="E14" s="6" t="n">
        <v>0</v>
      </c>
    </row>
    <row r="15" spans="1:6">
      <c r="A15" s="4" t="s">
        <v>313</v>
      </c>
    </row>
    <row r="16" spans="1:6">
      <c r="A16" s="3" t="s">
        <v>309</v>
      </c>
    </row>
    <row r="17" spans="1:6">
      <c r="A17" s="4" t="s">
        <v>314</v>
      </c>
      <c r="B17" s="4" t="s">
        <v>315</v>
      </c>
      <c r="D17" s="4" t="s">
        <v>315</v>
      </c>
    </row>
    <row r="18" spans="1:6">
      <c r="A18" s="4" t="s">
        <v>316</v>
      </c>
    </row>
    <row r="19" spans="1:6">
      <c r="A19" s="3" t="s">
        <v>309</v>
      </c>
    </row>
    <row r="20" spans="1:6">
      <c r="A20" s="4" t="s">
        <v>310</v>
      </c>
      <c r="B20" s="6" t="n">
        <v>0</v>
      </c>
      <c r="D20" s="6" t="n">
        <v>0</v>
      </c>
      <c r="E20" s="5" t="n">
        <v>1700000</v>
      </c>
    </row>
    <row r="21" spans="1:6">
      <c r="A21" s="4" t="s">
        <v>314</v>
      </c>
      <c r="B21" s="4" t="s">
        <v>315</v>
      </c>
      <c r="D21" s="4" t="s">
        <v>315</v>
      </c>
    </row>
    <row r="22" spans="1:6">
      <c r="A22" s="4" t="s">
        <v>295</v>
      </c>
    </row>
    <row r="23" spans="1:6">
      <c r="A23" s="3" t="s">
        <v>302</v>
      </c>
    </row>
    <row r="24" spans="1:6">
      <c r="A24" s="4" t="s">
        <v>303</v>
      </c>
      <c r="E24" s="5" t="n">
        <v>717000</v>
      </c>
    </row>
    <row r="25" spans="1:6">
      <c r="A25" s="4" t="s">
        <v>304</v>
      </c>
      <c r="E25" s="5" t="n">
        <v>-3000</v>
      </c>
    </row>
    <row r="26" spans="1:6">
      <c r="A26" s="4" t="s">
        <v>305</v>
      </c>
      <c r="E26" s="5" t="n">
        <v>3746000</v>
      </c>
    </row>
    <row r="27" spans="1:6">
      <c r="A27" s="4" t="s">
        <v>306</v>
      </c>
      <c r="E27" s="5" t="n">
        <v>-24000</v>
      </c>
    </row>
    <row r="28" spans="1:6">
      <c r="A28" s="4" t="s">
        <v>307</v>
      </c>
      <c r="E28" s="5" t="n">
        <v>4463000</v>
      </c>
    </row>
    <row r="29" spans="1:6">
      <c r="A29" s="4" t="s">
        <v>308</v>
      </c>
      <c r="E29" s="5" t="n">
        <v>-27000</v>
      </c>
    </row>
    <row r="30" spans="1:6">
      <c r="A30" s="4" t="s">
        <v>296</v>
      </c>
    </row>
    <row r="31" spans="1:6">
      <c r="A31" s="3" t="s">
        <v>302</v>
      </c>
    </row>
    <row r="32" spans="1:6">
      <c r="A32" s="4" t="s">
        <v>303</v>
      </c>
      <c r="B32" s="6" t="n">
        <v>4519000</v>
      </c>
      <c r="D32" s="6" t="n">
        <v>4519000</v>
      </c>
      <c r="E32" s="5" t="n">
        <v>9175000</v>
      </c>
    </row>
    <row r="33" spans="1:6">
      <c r="A33" s="4" t="s">
        <v>304</v>
      </c>
      <c r="B33" s="5" t="n">
        <v>-13000</v>
      </c>
      <c r="D33" s="5" t="n">
        <v>-13000</v>
      </c>
      <c r="E33" s="5" t="n">
        <v>-29000</v>
      </c>
    </row>
    <row r="34" spans="1:6">
      <c r="A34" s="4" t="s">
        <v>305</v>
      </c>
      <c r="E34" s="5" t="n">
        <v>9189000</v>
      </c>
    </row>
    <row r="35" spans="1:6">
      <c r="A35" s="4" t="s">
        <v>306</v>
      </c>
      <c r="E35" s="5" t="n">
        <v>-28000</v>
      </c>
    </row>
    <row r="36" spans="1:6">
      <c r="A36" s="4" t="s">
        <v>307</v>
      </c>
      <c r="B36" s="5" t="n">
        <v>4519000</v>
      </c>
      <c r="D36" s="5" t="n">
        <v>4519000</v>
      </c>
      <c r="E36" s="5" t="n">
        <v>18364000</v>
      </c>
    </row>
    <row r="37" spans="1:6">
      <c r="A37" s="4" t="s">
        <v>308</v>
      </c>
      <c r="B37" s="5" t="n">
        <v>-13000</v>
      </c>
      <c r="D37" s="5" t="n">
        <v>-13000</v>
      </c>
      <c r="E37" s="5" t="n">
        <v>-57000</v>
      </c>
    </row>
    <row r="38" spans="1:6">
      <c r="A38" s="4" t="s">
        <v>41</v>
      </c>
    </row>
    <row r="39" spans="1:6">
      <c r="A39" s="3" t="s">
        <v>309</v>
      </c>
    </row>
    <row r="40" spans="1:6">
      <c r="A40" s="4" t="s">
        <v>310</v>
      </c>
      <c r="B40" s="6" t="n">
        <v>6100000</v>
      </c>
      <c r="D40" s="6" t="n">
        <v>6100000</v>
      </c>
      <c r="E40" s="6" t="n">
        <v>8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3" t="s">
        <v>318</v>
      </c>
    </row>
    <row r="3" spans="1:3">
      <c r="A3" s="4" t="s">
        <v>290</v>
      </c>
      <c r="B3" s="6" t="n">
        <v>10635</v>
      </c>
      <c r="C3" s="6" t="n">
        <v>22846</v>
      </c>
    </row>
    <row r="4" spans="1:3">
      <c r="A4" s="4" t="s">
        <v>319</v>
      </c>
    </row>
    <row r="5" spans="1:3">
      <c r="A5" s="3" t="s">
        <v>318</v>
      </c>
    </row>
    <row r="6" spans="1:3">
      <c r="A6" s="4" t="s">
        <v>320</v>
      </c>
      <c r="B6" s="5" t="n">
        <v>10635</v>
      </c>
      <c r="C6" s="5" t="n">
        <v>22846</v>
      </c>
    </row>
    <row r="7" spans="1:3">
      <c r="A7" s="4" t="s">
        <v>321</v>
      </c>
    </row>
    <row r="8" spans="1:3">
      <c r="A8" s="3" t="s">
        <v>318</v>
      </c>
    </row>
    <row r="9" spans="1:3">
      <c r="A9" s="4" t="s">
        <v>322</v>
      </c>
      <c r="B9" s="5" t="n">
        <v>3602</v>
      </c>
      <c r="C9" s="5" t="n">
        <v>4481</v>
      </c>
    </row>
    <row r="10" spans="1:3">
      <c r="A10" s="4" t="s">
        <v>323</v>
      </c>
    </row>
    <row r="11" spans="1:3">
      <c r="A11" s="3" t="s">
        <v>318</v>
      </c>
    </row>
    <row r="12" spans="1:3">
      <c r="A12" s="4" t="s">
        <v>290</v>
      </c>
      <c r="B12" s="5" t="n">
        <v>7033</v>
      </c>
      <c r="C12" s="5" t="n">
        <v>18365</v>
      </c>
    </row>
    <row r="13" spans="1:3">
      <c r="A13" s="4" t="s">
        <v>324</v>
      </c>
    </row>
    <row r="14" spans="1:3">
      <c r="A14" s="3" t="s">
        <v>318</v>
      </c>
    </row>
    <row r="15" spans="1:3">
      <c r="A15" s="4" t="s">
        <v>320</v>
      </c>
      <c r="B15" s="5" t="n">
        <v>10635</v>
      </c>
      <c r="C15" s="5" t="n">
        <v>22846</v>
      </c>
    </row>
    <row r="16" spans="1:3">
      <c r="A16" s="4" t="s">
        <v>325</v>
      </c>
    </row>
    <row r="17" spans="1:3">
      <c r="A17" s="3" t="s">
        <v>318</v>
      </c>
    </row>
    <row r="18" spans="1:3">
      <c r="A18" s="4" t="s">
        <v>322</v>
      </c>
      <c r="B18" s="5" t="n">
        <v>3602</v>
      </c>
      <c r="C18" s="5" t="n">
        <v>4481</v>
      </c>
    </row>
    <row r="19" spans="1:3">
      <c r="A19" s="4" t="s">
        <v>326</v>
      </c>
    </row>
    <row r="20" spans="1:3">
      <c r="A20" s="3" t="s">
        <v>318</v>
      </c>
    </row>
    <row r="21" spans="1:3">
      <c r="A21" s="4" t="s">
        <v>290</v>
      </c>
      <c r="B21" s="6" t="n">
        <v>7033</v>
      </c>
      <c r="C21" s="6" t="n">
        <v>183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7</v>
      </c>
      <c r="B1" s="2" t="s">
        <v>2</v>
      </c>
      <c r="C1" s="2" t="s">
        <v>30</v>
      </c>
    </row>
    <row r="2" spans="1:3">
      <c r="A2" s="3" t="s">
        <v>35</v>
      </c>
    </row>
    <row r="3" spans="1:3">
      <c r="A3" s="4" t="s">
        <v>328</v>
      </c>
      <c r="B3" s="6" t="n">
        <v>22999000</v>
      </c>
      <c r="C3" s="6" t="n">
        <v>26966000</v>
      </c>
    </row>
    <row r="4" spans="1:3">
      <c r="A4" s="4" t="s">
        <v>329</v>
      </c>
      <c r="B4" s="5" t="n">
        <v>22624000</v>
      </c>
      <c r="C4" s="5" t="n">
        <v>28217000</v>
      </c>
    </row>
    <row r="5" spans="1:3">
      <c r="A5" s="4" t="s">
        <v>330</v>
      </c>
      <c r="B5" s="5" t="n">
        <v>3448000</v>
      </c>
      <c r="C5" s="5" t="n">
        <v>3388000</v>
      </c>
    </row>
    <row r="6" spans="1:3">
      <c r="A6" s="4" t="s">
        <v>331</v>
      </c>
      <c r="B6" s="5" t="n">
        <v>49071000</v>
      </c>
      <c r="C6" s="5" t="n">
        <v>58571000</v>
      </c>
    </row>
    <row r="7" spans="1:3">
      <c r="A7" s="4" t="s">
        <v>332</v>
      </c>
      <c r="B7" s="5" t="n">
        <v>16000000</v>
      </c>
      <c r="C7" s="5" t="n">
        <v>14800000</v>
      </c>
    </row>
    <row r="8" spans="1:3">
      <c r="A8" s="4" t="s">
        <v>333</v>
      </c>
      <c r="B8" s="6" t="n">
        <v>17000</v>
      </c>
      <c r="C8" s="6" t="n">
        <v>1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4</v>
      </c>
      <c r="B1" s="2" t="s">
        <v>2</v>
      </c>
      <c r="C1" s="2" t="s">
        <v>30</v>
      </c>
    </row>
    <row r="2" spans="1:3">
      <c r="A2" s="3" t="s">
        <v>335</v>
      </c>
    </row>
    <row r="3" spans="1:3">
      <c r="A3" s="4" t="s">
        <v>39</v>
      </c>
      <c r="B3" s="6" t="n">
        <v>89680</v>
      </c>
      <c r="C3" s="6" t="n">
        <v>82280</v>
      </c>
    </row>
    <row r="4" spans="1:3">
      <c r="A4" s="4" t="s">
        <v>336</v>
      </c>
    </row>
    <row r="5" spans="1:3">
      <c r="A5" s="3" t="s">
        <v>335</v>
      </c>
    </row>
    <row r="6" spans="1:3">
      <c r="A6" s="4" t="s">
        <v>337</v>
      </c>
      <c r="B6" s="5" t="n">
        <v>44138</v>
      </c>
      <c r="C6" s="5" t="n">
        <v>51496</v>
      </c>
    </row>
    <row r="7" spans="1:3">
      <c r="A7" s="4" t="s">
        <v>338</v>
      </c>
      <c r="B7" s="5" t="n">
        <v>-36085</v>
      </c>
      <c r="C7" s="5" t="n">
        <v>-41431</v>
      </c>
    </row>
    <row r="8" spans="1:3">
      <c r="A8" s="4" t="s">
        <v>339</v>
      </c>
    </row>
    <row r="9" spans="1:3">
      <c r="A9" s="3" t="s">
        <v>335</v>
      </c>
    </row>
    <row r="10" spans="1:3">
      <c r="A10" s="4" t="s">
        <v>337</v>
      </c>
      <c r="B10" s="5" t="n">
        <v>37649</v>
      </c>
      <c r="C10" s="5" t="n">
        <v>39775</v>
      </c>
    </row>
    <row r="11" spans="1:3">
      <c r="A11" s="4" t="s">
        <v>338</v>
      </c>
      <c r="B11" s="5" t="n">
        <v>-12079</v>
      </c>
      <c r="C11" s="5" t="n">
        <v>-12147</v>
      </c>
    </row>
    <row r="12" spans="1:3">
      <c r="A12" s="4" t="s">
        <v>340</v>
      </c>
    </row>
    <row r="13" spans="1:3">
      <c r="A13" s="3" t="s">
        <v>335</v>
      </c>
    </row>
    <row r="14" spans="1:3">
      <c r="A14" s="4" t="s">
        <v>337</v>
      </c>
      <c r="B14" s="5" t="n">
        <v>4632</v>
      </c>
      <c r="C14" s="5" t="n">
        <v>5464</v>
      </c>
    </row>
    <row r="15" spans="1:3">
      <c r="A15" s="4" t="s">
        <v>338</v>
      </c>
      <c r="B15" s="5" t="n">
        <v>-3894</v>
      </c>
      <c r="C15" s="5" t="n">
        <v>-4497</v>
      </c>
    </row>
    <row r="16" spans="1:3">
      <c r="A16" s="4" t="s">
        <v>341</v>
      </c>
    </row>
    <row r="17" spans="1:3">
      <c r="A17" s="3" t="s">
        <v>335</v>
      </c>
    </row>
    <row r="18" spans="1:3">
      <c r="A18" s="4" t="s">
        <v>337</v>
      </c>
      <c r="B18" s="5" t="n">
        <v>55319</v>
      </c>
      <c r="C18" s="5" t="n">
        <v>43620</v>
      </c>
    </row>
    <row r="19" spans="1:3">
      <c r="A19" s="4" t="s">
        <v>342</v>
      </c>
    </row>
    <row r="20" spans="1:3">
      <c r="A20" s="3" t="s">
        <v>335</v>
      </c>
    </row>
    <row r="21" spans="1:3">
      <c r="A21" s="4" t="s">
        <v>337</v>
      </c>
      <c r="B21" s="5" t="n">
        <v>39400</v>
      </c>
      <c r="C21" s="5" t="n">
        <v>31700</v>
      </c>
    </row>
    <row r="22" spans="1:3">
      <c r="A22" s="4" t="s">
        <v>343</v>
      </c>
    </row>
    <row r="23" spans="1:3">
      <c r="A23" s="3" t="s">
        <v>335</v>
      </c>
    </row>
    <row r="24" spans="1:3">
      <c r="A24" s="4" t="s">
        <v>337</v>
      </c>
      <c r="B24" s="5" t="n">
        <v>4000</v>
      </c>
      <c r="C24" s="5" t="n">
        <v>2200</v>
      </c>
    </row>
    <row r="25" spans="1:3">
      <c r="A25" s="4" t="s">
        <v>344</v>
      </c>
    </row>
    <row r="26" spans="1:3">
      <c r="A26" s="3" t="s">
        <v>335</v>
      </c>
    </row>
    <row r="27" spans="1:3">
      <c r="A27" s="4" t="s">
        <v>337</v>
      </c>
      <c r="B27" s="6" t="n">
        <v>12000</v>
      </c>
      <c r="C27" s="6" t="n">
        <v>9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45</v>
      </c>
      <c r="B1" s="2" t="s">
        <v>2</v>
      </c>
      <c r="C1" s="2" t="s">
        <v>30</v>
      </c>
      <c r="D1" s="2" t="s">
        <v>77</v>
      </c>
    </row>
    <row r="2" spans="1:4">
      <c r="A2" s="3" t="s">
        <v>346</v>
      </c>
    </row>
    <row r="3" spans="1:4">
      <c r="A3" s="4" t="s">
        <v>347</v>
      </c>
      <c r="B3" s="6" t="n">
        <v>2901</v>
      </c>
      <c r="C3" s="6" t="n">
        <v>2901</v>
      </c>
    </row>
    <row r="4" spans="1:4">
      <c r="A4" s="4" t="s">
        <v>348</v>
      </c>
      <c r="B4" s="5" t="n">
        <v>1737</v>
      </c>
      <c r="C4" s="5" t="n">
        <v>3440</v>
      </c>
    </row>
    <row r="5" spans="1:4">
      <c r="A5" s="4" t="s">
        <v>349</v>
      </c>
      <c r="B5" s="5" t="n">
        <v>1105</v>
      </c>
    </row>
    <row r="6" spans="1:4">
      <c r="A6" s="4" t="s">
        <v>350</v>
      </c>
      <c r="B6" s="5" t="n">
        <v>654</v>
      </c>
      <c r="C6" s="5" t="n">
        <v>706</v>
      </c>
    </row>
    <row r="7" spans="1:4">
      <c r="A7" s="4" t="s">
        <v>351</v>
      </c>
      <c r="B7" s="5" t="n">
        <v>343</v>
      </c>
      <c r="C7" s="5" t="n">
        <v>236</v>
      </c>
    </row>
    <row r="8" spans="1:4">
      <c r="A8" s="4" t="s">
        <v>352</v>
      </c>
      <c r="B8" s="5" t="n">
        <v>292</v>
      </c>
    </row>
    <row r="9" spans="1:4">
      <c r="A9" s="4" t="s">
        <v>353</v>
      </c>
      <c r="B9" s="5" t="n">
        <v>272</v>
      </c>
      <c r="C9" s="5" t="n">
        <v>476</v>
      </c>
    </row>
    <row r="10" spans="1:4">
      <c r="A10" s="4" t="s">
        <v>354</v>
      </c>
      <c r="B10" s="5" t="n">
        <v>245</v>
      </c>
      <c r="C10" s="5" t="n">
        <v>99</v>
      </c>
    </row>
    <row r="11" spans="1:4">
      <c r="A11" s="4" t="s">
        <v>355</v>
      </c>
      <c r="B11" s="5" t="n">
        <v>228</v>
      </c>
      <c r="C11" s="5" t="n">
        <v>202</v>
      </c>
    </row>
    <row r="12" spans="1:4">
      <c r="A12" s="4" t="s">
        <v>356</v>
      </c>
      <c r="B12" s="5" t="n">
        <v>134</v>
      </c>
      <c r="C12" s="5" t="n">
        <v>2912</v>
      </c>
    </row>
    <row r="13" spans="1:4">
      <c r="A13" s="4" t="s">
        <v>357</v>
      </c>
      <c r="B13" s="5" t="n">
        <v>84</v>
      </c>
      <c r="C13" s="5" t="n">
        <v>261</v>
      </c>
    </row>
    <row r="14" spans="1:4">
      <c r="A14" s="4" t="s">
        <v>358</v>
      </c>
      <c r="B14" s="5" t="n">
        <v>38</v>
      </c>
      <c r="C14" s="5" t="n">
        <v>47</v>
      </c>
    </row>
    <row r="15" spans="1:4">
      <c r="A15" s="4" t="s">
        <v>359</v>
      </c>
      <c r="B15" s="5" t="n">
        <v>151</v>
      </c>
      <c r="C15" s="5" t="n">
        <v>1147</v>
      </c>
    </row>
    <row r="16" spans="1:4">
      <c r="A16" s="4" t="s">
        <v>360</v>
      </c>
      <c r="C16" s="5" t="n">
        <v>1000</v>
      </c>
    </row>
    <row r="17" spans="1:4">
      <c r="A17" s="4" t="s">
        <v>361</v>
      </c>
      <c r="B17" s="5" t="n">
        <v>0</v>
      </c>
      <c r="C17" s="5" t="n">
        <v>504</v>
      </c>
      <c r="D17" s="6" t="n">
        <v>505</v>
      </c>
    </row>
    <row r="18" spans="1:4">
      <c r="A18" s="4" t="s">
        <v>362</v>
      </c>
      <c r="B18" s="5" t="n">
        <v>1248</v>
      </c>
      <c r="C18" s="5" t="n">
        <v>1440</v>
      </c>
    </row>
    <row r="19" spans="1:4">
      <c r="A19" s="4" t="s">
        <v>363</v>
      </c>
      <c r="B19" s="6" t="n">
        <v>9432</v>
      </c>
      <c r="C19" s="6" t="n">
        <v>15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2"/>
    <col customWidth="1" max="6" min="6" width="21"/>
    <col customWidth="1" max="7" min="7" width="24"/>
    <col customWidth="1" max="8" min="8" width="21"/>
    <col customWidth="1" max="9" min="9" width="21"/>
    <col customWidth="1" max="10" min="10" width="24"/>
    <col customWidth="1" max="11" min="11" width="21"/>
    <col customWidth="1" max="12" min="12" width="21"/>
    <col customWidth="1" max="13" min="13" width="14"/>
    <col customWidth="1" max="14" min="14" width="14"/>
    <col customWidth="1" max="15" min="15" width="21"/>
  </cols>
  <sheetData>
    <row r="1" spans="1:15">
      <c r="A1" s="1" t="s">
        <v>364</v>
      </c>
      <c r="B1" s="2" t="s">
        <v>365</v>
      </c>
      <c r="C1" s="2" t="s">
        <v>253</v>
      </c>
      <c r="D1" s="2" t="s">
        <v>366</v>
      </c>
      <c r="E1" s="2" t="s">
        <v>367</v>
      </c>
      <c r="F1" s="2" t="s">
        <v>368</v>
      </c>
      <c r="G1" s="2" t="s">
        <v>369</v>
      </c>
      <c r="H1" s="2" t="s">
        <v>254</v>
      </c>
      <c r="I1" s="2" t="s">
        <v>370</v>
      </c>
      <c r="J1" s="2" t="s">
        <v>369</v>
      </c>
      <c r="K1" s="2" t="s">
        <v>254</v>
      </c>
      <c r="L1" s="2" t="s">
        <v>371</v>
      </c>
      <c r="M1" s="2" t="s">
        <v>258</v>
      </c>
      <c r="N1" s="2" t="s">
        <v>259</v>
      </c>
      <c r="O1" s="2" t="s">
        <v>148</v>
      </c>
    </row>
    <row r="2" spans="1:15">
      <c r="A2" s="3" t="s">
        <v>372</v>
      </c>
    </row>
    <row r="3" spans="1:15">
      <c r="A3" s="4" t="s">
        <v>134</v>
      </c>
      <c r="J3" s="6" t="n">
        <v>366000</v>
      </c>
    </row>
    <row r="4" spans="1:15">
      <c r="A4" s="4" t="s">
        <v>373</v>
      </c>
      <c r="G4" s="5" t="n">
        <v>19467</v>
      </c>
      <c r="J4" s="5" t="n">
        <v>19467</v>
      </c>
    </row>
    <row r="5" spans="1:15">
      <c r="A5" s="4" t="s">
        <v>374</v>
      </c>
    </row>
    <row r="6" spans="1:15">
      <c r="A6" s="3" t="s">
        <v>372</v>
      </c>
    </row>
    <row r="7" spans="1:15">
      <c r="A7" s="4" t="s">
        <v>268</v>
      </c>
      <c r="M7" s="4" t="s">
        <v>269</v>
      </c>
      <c r="N7" s="4" t="s">
        <v>270</v>
      </c>
    </row>
    <row r="8" spans="1:15">
      <c r="A8" s="4" t="s">
        <v>375</v>
      </c>
    </row>
    <row r="9" spans="1:15">
      <c r="A9" s="3" t="s">
        <v>372</v>
      </c>
    </row>
    <row r="10" spans="1:15">
      <c r="A10" s="4" t="s">
        <v>376</v>
      </c>
      <c r="G10" s="6" t="n">
        <v>0</v>
      </c>
      <c r="J10" s="6" t="n">
        <v>0</v>
      </c>
      <c r="O10" s="6" t="n">
        <v>0</v>
      </c>
    </row>
    <row r="11" spans="1:15">
      <c r="A11" s="4" t="s">
        <v>377</v>
      </c>
    </row>
    <row r="12" spans="1:15">
      <c r="A12" s="3" t="s">
        <v>372</v>
      </c>
    </row>
    <row r="13" spans="1:15">
      <c r="A13" s="4" t="s">
        <v>378</v>
      </c>
      <c r="G13" s="5" t="n">
        <v>0</v>
      </c>
      <c r="H13" s="6" t="n">
        <v>20000</v>
      </c>
      <c r="J13" s="5" t="n">
        <v>0</v>
      </c>
      <c r="K13" s="6" t="n">
        <v>21000</v>
      </c>
    </row>
    <row r="14" spans="1:15">
      <c r="A14" s="4" t="s">
        <v>379</v>
      </c>
    </row>
    <row r="15" spans="1:15">
      <c r="A15" s="3" t="s">
        <v>372</v>
      </c>
    </row>
    <row r="16" spans="1:15">
      <c r="A16" s="4" t="s">
        <v>376</v>
      </c>
      <c r="G16" s="5" t="n">
        <v>0</v>
      </c>
      <c r="J16" s="5" t="n">
        <v>0</v>
      </c>
      <c r="O16" s="5" t="n">
        <v>59000</v>
      </c>
    </row>
    <row r="17" spans="1:15">
      <c r="A17" s="4" t="s">
        <v>380</v>
      </c>
    </row>
    <row r="18" spans="1:15">
      <c r="A18" s="3" t="s">
        <v>372</v>
      </c>
    </row>
    <row r="19" spans="1:15">
      <c r="A19" s="4" t="s">
        <v>376</v>
      </c>
      <c r="G19" s="5" t="n">
        <v>0</v>
      </c>
      <c r="J19" s="5" t="n">
        <v>0</v>
      </c>
      <c r="O19" s="5" t="n">
        <v>0</v>
      </c>
    </row>
    <row r="20" spans="1:15">
      <c r="A20" s="4" t="s">
        <v>381</v>
      </c>
    </row>
    <row r="21" spans="1:15">
      <c r="A21" s="3" t="s">
        <v>372</v>
      </c>
    </row>
    <row r="22" spans="1:15">
      <c r="A22" s="4" t="s">
        <v>376</v>
      </c>
      <c r="G22" s="6" t="n">
        <v>0</v>
      </c>
      <c r="J22" s="6" t="n">
        <v>0</v>
      </c>
      <c r="O22" s="5" t="n">
        <v>0</v>
      </c>
    </row>
    <row r="23" spans="1:15">
      <c r="A23" s="4" t="s">
        <v>382</v>
      </c>
    </row>
    <row r="24" spans="1:15">
      <c r="A24" s="3" t="s">
        <v>372</v>
      </c>
    </row>
    <row r="25" spans="1:15">
      <c r="A25" s="4" t="s">
        <v>373</v>
      </c>
      <c r="G25" s="5" t="n">
        <v>22081</v>
      </c>
      <c r="J25" s="5" t="n">
        <v>22081</v>
      </c>
    </row>
    <row r="26" spans="1:15">
      <c r="A26" s="4" t="s">
        <v>383</v>
      </c>
      <c r="G26" s="4" t="s">
        <v>384</v>
      </c>
      <c r="J26" s="4" t="s">
        <v>384</v>
      </c>
    </row>
    <row r="27" spans="1:15">
      <c r="A27" s="4" t="s">
        <v>385</v>
      </c>
      <c r="J27" s="6" t="n">
        <v>24000</v>
      </c>
    </row>
    <row r="28" spans="1:15">
      <c r="A28" s="4" t="s">
        <v>386</v>
      </c>
      <c r="G28" s="4" t="s">
        <v>387</v>
      </c>
      <c r="J28" s="4" t="s">
        <v>387</v>
      </c>
    </row>
    <row r="29" spans="1:15">
      <c r="A29" s="4" t="s">
        <v>388</v>
      </c>
      <c r="J29" s="4" t="s">
        <v>389</v>
      </c>
    </row>
    <row r="30" spans="1:15">
      <c r="A30" s="4" t="s">
        <v>390</v>
      </c>
    </row>
    <row r="31" spans="1:15">
      <c r="A31" s="3" t="s">
        <v>372</v>
      </c>
    </row>
    <row r="32" spans="1:15">
      <c r="A32" s="4" t="s">
        <v>391</v>
      </c>
      <c r="E32" s="6" t="n">
        <v>768000</v>
      </c>
    </row>
    <row r="33" spans="1:15">
      <c r="A33" s="4" t="s">
        <v>392</v>
      </c>
      <c r="E33" s="5" t="n">
        <v>3</v>
      </c>
    </row>
    <row r="34" spans="1:15">
      <c r="A34" s="4" t="s">
        <v>376</v>
      </c>
      <c r="G34" s="6" t="n">
        <v>287000</v>
      </c>
      <c r="J34" s="6" t="n">
        <v>287000</v>
      </c>
      <c r="O34" s="5" t="n">
        <v>316000</v>
      </c>
    </row>
    <row r="35" spans="1:15">
      <c r="A35" s="4" t="s">
        <v>393</v>
      </c>
      <c r="E35" s="4" t="s">
        <v>394</v>
      </c>
    </row>
    <row r="36" spans="1:15">
      <c r="A36" s="4" t="s">
        <v>395</v>
      </c>
      <c r="J36" s="5" t="n">
        <v>464000</v>
      </c>
    </row>
    <row r="37" spans="1:15">
      <c r="A37" s="4" t="s">
        <v>396</v>
      </c>
    </row>
    <row r="38" spans="1:15">
      <c r="A38" s="3" t="s">
        <v>372</v>
      </c>
    </row>
    <row r="39" spans="1:15">
      <c r="A39" s="4" t="s">
        <v>397</v>
      </c>
      <c r="L39" s="6" t="n">
        <v>2500000</v>
      </c>
    </row>
    <row r="40" spans="1:15">
      <c r="A40" s="4" t="s">
        <v>398</v>
      </c>
    </row>
    <row r="41" spans="1:15">
      <c r="A41" s="3" t="s">
        <v>372</v>
      </c>
    </row>
    <row r="42" spans="1:15">
      <c r="A42" s="4" t="s">
        <v>397</v>
      </c>
      <c r="L42" s="6" t="n">
        <v>3500000</v>
      </c>
    </row>
    <row r="43" spans="1:15">
      <c r="A43" s="4" t="s">
        <v>399</v>
      </c>
    </row>
    <row r="44" spans="1:15">
      <c r="A44" s="3" t="s">
        <v>372</v>
      </c>
    </row>
    <row r="45" spans="1:15">
      <c r="A45" s="4" t="s">
        <v>391</v>
      </c>
      <c r="C45" s="6" t="n">
        <v>146000</v>
      </c>
      <c r="D45" s="6" t="n">
        <v>291000</v>
      </c>
      <c r="F45" s="6" t="n">
        <v>177000</v>
      </c>
    </row>
    <row r="46" spans="1:15">
      <c r="A46" s="4" t="s">
        <v>393</v>
      </c>
      <c r="C46" s="4" t="s">
        <v>400</v>
      </c>
      <c r="D46" s="4" t="s">
        <v>400</v>
      </c>
      <c r="F46" s="4" t="s">
        <v>400</v>
      </c>
    </row>
    <row r="47" spans="1:15">
      <c r="A47" s="4" t="s">
        <v>395</v>
      </c>
      <c r="I47" s="6" t="n">
        <v>180000</v>
      </c>
    </row>
    <row r="48" spans="1:15">
      <c r="A48" s="4" t="s">
        <v>401</v>
      </c>
    </row>
    <row r="49" spans="1:15">
      <c r="A49" s="3" t="s">
        <v>372</v>
      </c>
    </row>
    <row r="50" spans="1:15">
      <c r="A50" s="4" t="s">
        <v>402</v>
      </c>
      <c r="G50" s="5" t="n">
        <v>439000</v>
      </c>
      <c r="J50" s="5" t="n">
        <v>439000</v>
      </c>
      <c r="O50" s="6" t="n">
        <v>299000</v>
      </c>
    </row>
    <row r="51" spans="1:15">
      <c r="A51" s="4" t="s">
        <v>403</v>
      </c>
    </row>
    <row r="52" spans="1:15">
      <c r="A52" s="3" t="s">
        <v>372</v>
      </c>
    </row>
    <row r="53" spans="1:15">
      <c r="A53" s="4" t="s">
        <v>404</v>
      </c>
      <c r="G53" s="6" t="n">
        <v>0</v>
      </c>
      <c r="H53" s="6" t="n">
        <v>37000</v>
      </c>
      <c r="J53" s="6" t="n">
        <v>100000</v>
      </c>
      <c r="K53" s="6" t="n">
        <v>1400000</v>
      </c>
    </row>
    <row r="54" spans="1:15">
      <c r="A54" s="4" t="s">
        <v>405</v>
      </c>
      <c r="B54" s="6" t="n">
        <v>2000000</v>
      </c>
    </row>
    <row r="55" spans="1:15">
      <c r="A55" s="4" t="s">
        <v>406</v>
      </c>
      <c r="B55" s="4" t="s">
        <v>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0"/>
    <col customWidth="1" max="5" min="5" width="45"/>
    <col customWidth="1" max="6" min="6" width="39"/>
    <col customWidth="1" max="7" min="7" width="21"/>
    <col customWidth="1" max="8" min="8" width="45"/>
    <col customWidth="1" max="9" min="9" width="45"/>
    <col customWidth="1" max="10" min="10" width="45"/>
    <col customWidth="1" max="11" min="11" width="21"/>
    <col customWidth="1" max="12" min="12" width="21"/>
    <col customWidth="1" max="13" min="13" width="14"/>
    <col customWidth="1" max="14" min="14" width="14"/>
    <col customWidth="1" max="15" min="15" width="14"/>
    <col customWidth="1" max="16" min="16" width="14"/>
    <col customWidth="1" max="17" min="17" width="14"/>
    <col customWidth="1" max="18" min="18" width="14"/>
  </cols>
  <sheetData>
    <row r="1" spans="1:18">
      <c r="A1" s="1" t="s">
        <v>408</v>
      </c>
      <c r="B1" s="2" t="s">
        <v>409</v>
      </c>
      <c r="C1" s="2" t="s">
        <v>365</v>
      </c>
      <c r="D1" s="2" t="s">
        <v>253</v>
      </c>
      <c r="E1" s="2" t="s">
        <v>410</v>
      </c>
      <c r="F1" s="2" t="s">
        <v>411</v>
      </c>
      <c r="G1" s="2" t="s">
        <v>298</v>
      </c>
      <c r="H1" s="2" t="s">
        <v>410</v>
      </c>
      <c r="I1" s="2" t="s">
        <v>412</v>
      </c>
      <c r="J1" s="2" t="s">
        <v>410</v>
      </c>
      <c r="K1" s="2" t="s">
        <v>148</v>
      </c>
      <c r="L1" s="2" t="s">
        <v>413</v>
      </c>
      <c r="M1" s="2" t="s">
        <v>257</v>
      </c>
      <c r="N1" s="2" t="s">
        <v>258</v>
      </c>
      <c r="O1" s="2" t="s">
        <v>259</v>
      </c>
      <c r="P1" s="2" t="s">
        <v>260</v>
      </c>
      <c r="Q1" s="2" t="s">
        <v>261</v>
      </c>
      <c r="R1" s="2" t="s">
        <v>414</v>
      </c>
    </row>
    <row r="2" spans="1:18">
      <c r="A2" s="3" t="s">
        <v>415</v>
      </c>
    </row>
    <row r="3" spans="1:18">
      <c r="A3" s="4" t="s">
        <v>310</v>
      </c>
      <c r="F3" s="6" t="n">
        <v>6094000</v>
      </c>
      <c r="I3" s="6" t="n">
        <v>6094000</v>
      </c>
      <c r="K3" s="6" t="n">
        <v>3958000</v>
      </c>
    </row>
    <row r="4" spans="1:18">
      <c r="A4" s="4" t="s">
        <v>134</v>
      </c>
      <c r="I4" s="5" t="n">
        <v>366000</v>
      </c>
    </row>
    <row r="5" spans="1:18">
      <c r="A5" s="4" t="s">
        <v>416</v>
      </c>
      <c r="I5" s="5" t="n">
        <v>175000</v>
      </c>
    </row>
    <row r="6" spans="1:18">
      <c r="A6" s="4" t="s">
        <v>264</v>
      </c>
      <c r="E6" s="5" t="n">
        <v>2</v>
      </c>
      <c r="H6" s="5" t="n">
        <v>2</v>
      </c>
      <c r="J6" s="5" t="n">
        <v>2</v>
      </c>
    </row>
    <row r="7" spans="1:18">
      <c r="A7" s="4" t="s">
        <v>417</v>
      </c>
      <c r="I7" s="5" t="n">
        <v>262000</v>
      </c>
      <c r="J7" s="6" t="n">
        <v>415000</v>
      </c>
    </row>
    <row r="8" spans="1:18">
      <c r="A8" s="4" t="s">
        <v>60</v>
      </c>
      <c r="F8" s="5" t="n">
        <v>4536000</v>
      </c>
      <c r="I8" s="5" t="n">
        <v>4536000</v>
      </c>
      <c r="K8" s="5" t="n">
        <v>3697000</v>
      </c>
    </row>
    <row r="9" spans="1:18">
      <c r="A9" s="4" t="s">
        <v>418</v>
      </c>
      <c r="F9" s="6" t="n">
        <v>151000</v>
      </c>
      <c r="I9" s="6" t="n">
        <v>151000</v>
      </c>
      <c r="K9" s="5" t="n">
        <v>1147000</v>
      </c>
    </row>
    <row r="10" spans="1:18">
      <c r="A10" s="4" t="s">
        <v>419</v>
      </c>
      <c r="E10" s="5" t="n">
        <v>1</v>
      </c>
      <c r="H10" s="5" t="n">
        <v>1</v>
      </c>
      <c r="J10" s="5" t="n">
        <v>1</v>
      </c>
    </row>
    <row r="11" spans="1:18">
      <c r="A11" s="4" t="s">
        <v>151</v>
      </c>
      <c r="E11" s="5" t="n">
        <v>1</v>
      </c>
      <c r="F11" s="5" t="n">
        <v>1</v>
      </c>
      <c r="H11" s="5" t="n">
        <v>1</v>
      </c>
      <c r="I11" s="5" t="n">
        <v>1</v>
      </c>
      <c r="J11" s="5" t="n">
        <v>1</v>
      </c>
    </row>
    <row r="12" spans="1:18">
      <c r="A12" s="4" t="s">
        <v>420</v>
      </c>
      <c r="F12" s="6" t="n">
        <v>403000</v>
      </c>
      <c r="H12" s="6" t="n">
        <v>208000</v>
      </c>
      <c r="I12" s="6" t="n">
        <v>771000</v>
      </c>
      <c r="J12" s="6" t="n">
        <v>1173000</v>
      </c>
    </row>
    <row r="13" spans="1:18">
      <c r="A13" s="4" t="s">
        <v>312</v>
      </c>
      <c r="F13" s="5" t="n">
        <v>0</v>
      </c>
      <c r="G13" s="6" t="n">
        <v>1100000</v>
      </c>
      <c r="I13" s="6" t="n">
        <v>1100000</v>
      </c>
      <c r="K13" s="5" t="n">
        <v>0</v>
      </c>
    </row>
    <row r="14" spans="1:18">
      <c r="A14" s="4" t="s">
        <v>421</v>
      </c>
      <c r="I14" s="5" t="n">
        <v>1</v>
      </c>
    </row>
    <row r="15" spans="1:18">
      <c r="A15" s="4" t="s">
        <v>422</v>
      </c>
    </row>
    <row r="16" spans="1:18">
      <c r="A16" s="3" t="s">
        <v>415</v>
      </c>
    </row>
    <row r="17" spans="1:18">
      <c r="A17" s="4" t="s">
        <v>423</v>
      </c>
      <c r="E17" s="5" t="n">
        <v>3</v>
      </c>
      <c r="H17" s="5" t="n">
        <v>3</v>
      </c>
      <c r="J17" s="5" t="n">
        <v>3</v>
      </c>
    </row>
    <row r="18" spans="1:18">
      <c r="A18" s="4" t="s">
        <v>424</v>
      </c>
      <c r="F18" s="5" t="n">
        <v>1100000</v>
      </c>
      <c r="H18" s="6" t="n">
        <v>1300000</v>
      </c>
      <c r="I18" s="6" t="n">
        <v>2600000</v>
      </c>
      <c r="J18" s="6" t="n">
        <v>4800000</v>
      </c>
    </row>
    <row r="19" spans="1:18">
      <c r="A19" s="4" t="s">
        <v>420</v>
      </c>
      <c r="F19" s="5" t="n">
        <v>400000</v>
      </c>
      <c r="H19" s="5" t="n">
        <v>200000</v>
      </c>
      <c r="I19" s="5" t="n">
        <v>800000</v>
      </c>
      <c r="J19" s="5" t="n">
        <v>1200000</v>
      </c>
    </row>
    <row r="20" spans="1:18">
      <c r="A20" s="4" t="s">
        <v>425</v>
      </c>
      <c r="F20" s="5" t="n">
        <v>-700000</v>
      </c>
      <c r="H20" s="6" t="n">
        <v>1100000</v>
      </c>
      <c r="I20" s="5" t="n">
        <v>-1800000</v>
      </c>
      <c r="J20" s="6" t="n">
        <v>3600000</v>
      </c>
    </row>
    <row r="21" spans="1:18">
      <c r="A21" s="4" t="s">
        <v>41</v>
      </c>
    </row>
    <row r="22" spans="1:18">
      <c r="A22" s="3" t="s">
        <v>415</v>
      </c>
    </row>
    <row r="23" spans="1:18">
      <c r="A23" s="4" t="s">
        <v>310</v>
      </c>
      <c r="F23" s="6" t="n">
        <v>6100000</v>
      </c>
      <c r="I23" s="6" t="n">
        <v>6100000</v>
      </c>
      <c r="K23" s="5" t="n">
        <v>8400000</v>
      </c>
    </row>
    <row r="24" spans="1:18">
      <c r="A24" s="4" t="s">
        <v>313</v>
      </c>
    </row>
    <row r="25" spans="1:18">
      <c r="A25" s="3" t="s">
        <v>415</v>
      </c>
    </row>
    <row r="26" spans="1:18">
      <c r="A26" s="4" t="s">
        <v>426</v>
      </c>
      <c r="F26" s="4" t="s">
        <v>315</v>
      </c>
      <c r="I26" s="4" t="s">
        <v>315</v>
      </c>
    </row>
    <row r="27" spans="1:18">
      <c r="A27" s="4" t="s">
        <v>427</v>
      </c>
      <c r="I27" s="5" t="n">
        <v>1</v>
      </c>
    </row>
    <row r="28" spans="1:18">
      <c r="A28" s="4" t="s">
        <v>428</v>
      </c>
    </row>
    <row r="29" spans="1:18">
      <c r="A29" s="3" t="s">
        <v>415</v>
      </c>
    </row>
    <row r="30" spans="1:18">
      <c r="A30" s="4" t="s">
        <v>310</v>
      </c>
      <c r="F30" s="6" t="n">
        <v>1317000</v>
      </c>
      <c r="I30" s="6" t="n">
        <v>1317000</v>
      </c>
      <c r="K30" s="5" t="n">
        <v>1416000</v>
      </c>
    </row>
    <row r="31" spans="1:18">
      <c r="A31" s="4" t="s">
        <v>426</v>
      </c>
      <c r="F31" s="4" t="s">
        <v>270</v>
      </c>
      <c r="I31" s="4" t="s">
        <v>270</v>
      </c>
    </row>
    <row r="32" spans="1:18">
      <c r="A32" s="4" t="s">
        <v>429</v>
      </c>
    </row>
    <row r="33" spans="1:18">
      <c r="A33" s="3" t="s">
        <v>415</v>
      </c>
    </row>
    <row r="34" spans="1:18">
      <c r="A34" s="4" t="s">
        <v>310</v>
      </c>
      <c r="F34" s="6" t="n">
        <v>1803000</v>
      </c>
      <c r="I34" s="6" t="n">
        <v>1803000</v>
      </c>
    </row>
    <row r="35" spans="1:18">
      <c r="A35" s="4" t="s">
        <v>426</v>
      </c>
      <c r="F35" s="4" t="s">
        <v>269</v>
      </c>
      <c r="I35" s="4" t="s">
        <v>269</v>
      </c>
    </row>
    <row r="36" spans="1:18">
      <c r="A36" s="4" t="s">
        <v>316</v>
      </c>
    </row>
    <row r="37" spans="1:18">
      <c r="A37" s="3" t="s">
        <v>415</v>
      </c>
    </row>
    <row r="38" spans="1:18">
      <c r="A38" s="4" t="s">
        <v>310</v>
      </c>
      <c r="F38" s="6" t="n">
        <v>0</v>
      </c>
      <c r="I38" s="6" t="n">
        <v>0</v>
      </c>
      <c r="K38" s="5" t="n">
        <v>1700000</v>
      </c>
    </row>
    <row r="39" spans="1:18">
      <c r="A39" s="4" t="s">
        <v>426</v>
      </c>
      <c r="F39" s="4" t="s">
        <v>315</v>
      </c>
      <c r="I39" s="4" t="s">
        <v>315</v>
      </c>
    </row>
    <row r="40" spans="1:18">
      <c r="A40" s="4" t="s">
        <v>430</v>
      </c>
    </row>
    <row r="41" spans="1:18">
      <c r="A41" s="3" t="s">
        <v>415</v>
      </c>
    </row>
    <row r="42" spans="1:18">
      <c r="A42" s="4" t="s">
        <v>431</v>
      </c>
      <c r="F42" s="6" t="n">
        <v>2277000</v>
      </c>
      <c r="I42" s="6" t="n">
        <v>2277000</v>
      </c>
    </row>
    <row r="43" spans="1:18">
      <c r="A43" s="4" t="s">
        <v>426</v>
      </c>
      <c r="F43" s="4" t="s">
        <v>315</v>
      </c>
      <c r="I43" s="4" t="s">
        <v>315</v>
      </c>
    </row>
    <row r="44" spans="1:18">
      <c r="A44" s="4" t="s">
        <v>432</v>
      </c>
    </row>
    <row r="45" spans="1:18">
      <c r="A45" s="3" t="s">
        <v>415</v>
      </c>
    </row>
    <row r="46" spans="1:18">
      <c r="A46" s="4" t="s">
        <v>310</v>
      </c>
      <c r="F46" s="6" t="n">
        <v>697000</v>
      </c>
      <c r="I46" s="6" t="n">
        <v>697000</v>
      </c>
      <c r="K46" s="5" t="n">
        <v>842000</v>
      </c>
    </row>
    <row r="47" spans="1:18">
      <c r="A47" s="4" t="s">
        <v>426</v>
      </c>
      <c r="F47" s="4" t="s">
        <v>315</v>
      </c>
      <c r="I47" s="4" t="s">
        <v>315</v>
      </c>
    </row>
    <row r="48" spans="1:18">
      <c r="A48" s="4" t="s">
        <v>374</v>
      </c>
    </row>
    <row r="49" spans="1:18">
      <c r="A49" s="3" t="s">
        <v>415</v>
      </c>
    </row>
    <row r="50" spans="1:18">
      <c r="A50" s="4" t="s">
        <v>268</v>
      </c>
      <c r="N50" s="4" t="s">
        <v>269</v>
      </c>
      <c r="O50" s="4" t="s">
        <v>270</v>
      </c>
    </row>
    <row r="51" spans="1:18">
      <c r="A51" s="4" t="s">
        <v>265</v>
      </c>
    </row>
    <row r="52" spans="1:18">
      <c r="A52" s="3" t="s">
        <v>415</v>
      </c>
    </row>
    <row r="53" spans="1:18">
      <c r="A53" s="4" t="s">
        <v>268</v>
      </c>
      <c r="D53" s="4" t="s">
        <v>271</v>
      </c>
      <c r="M53" s="4" t="s">
        <v>272</v>
      </c>
    </row>
    <row r="54" spans="1:18">
      <c r="A54" s="4" t="s">
        <v>433</v>
      </c>
    </row>
    <row r="55" spans="1:18">
      <c r="A55" s="3" t="s">
        <v>415</v>
      </c>
    </row>
    <row r="56" spans="1:18">
      <c r="A56" s="4" t="s">
        <v>434</v>
      </c>
      <c r="I56" s="5" t="n">
        <v>2</v>
      </c>
    </row>
    <row r="57" spans="1:18">
      <c r="A57" s="4" t="s">
        <v>435</v>
      </c>
    </row>
    <row r="58" spans="1:18">
      <c r="A58" s="3" t="s">
        <v>415</v>
      </c>
    </row>
    <row r="59" spans="1:18">
      <c r="A59" s="4" t="s">
        <v>419</v>
      </c>
      <c r="F59" s="5" t="n">
        <v>2</v>
      </c>
      <c r="I59" s="5" t="n">
        <v>2</v>
      </c>
    </row>
    <row r="60" spans="1:18">
      <c r="A60" s="4" t="s">
        <v>436</v>
      </c>
    </row>
    <row r="61" spans="1:18">
      <c r="A61" s="3" t="s">
        <v>415</v>
      </c>
    </row>
    <row r="62" spans="1:18">
      <c r="A62" s="4" t="s">
        <v>431</v>
      </c>
      <c r="F62" s="6" t="n">
        <v>1938000</v>
      </c>
      <c r="I62" s="6" t="n">
        <v>1938000</v>
      </c>
      <c r="K62" s="5" t="n">
        <v>5269000</v>
      </c>
    </row>
    <row r="63" spans="1:18">
      <c r="A63" s="4" t="s">
        <v>265</v>
      </c>
    </row>
    <row r="64" spans="1:18">
      <c r="A64" s="3" t="s">
        <v>415</v>
      </c>
    </row>
    <row r="65" spans="1:18">
      <c r="A65" s="4" t="s">
        <v>431</v>
      </c>
      <c r="F65" s="6" t="n">
        <v>592000</v>
      </c>
      <c r="I65" s="6" t="n">
        <v>592000</v>
      </c>
      <c r="K65" s="5" t="n">
        <v>592000</v>
      </c>
    </row>
    <row r="66" spans="1:18">
      <c r="A66" s="4" t="s">
        <v>264</v>
      </c>
      <c r="B66" s="5" t="n">
        <v>12</v>
      </c>
      <c r="D66" s="5" t="n">
        <v>3</v>
      </c>
    </row>
    <row r="67" spans="1:18">
      <c r="A67" s="4" t="s">
        <v>437</v>
      </c>
      <c r="B67" s="6" t="n">
        <v>1400000</v>
      </c>
      <c r="D67" s="6" t="n">
        <v>413000</v>
      </c>
      <c r="E67" s="6" t="n">
        <v>252000</v>
      </c>
    </row>
    <row r="68" spans="1:18">
      <c r="A68" s="4" t="s">
        <v>392</v>
      </c>
      <c r="B68" s="5" t="n">
        <v>2</v>
      </c>
    </row>
    <row r="69" spans="1:18">
      <c r="A69" s="4" t="s">
        <v>417</v>
      </c>
      <c r="B69" s="6" t="n">
        <v>163000</v>
      </c>
      <c r="D69" s="5" t="n">
        <v>262000</v>
      </c>
    </row>
    <row r="70" spans="1:18">
      <c r="A70" s="4" t="s">
        <v>438</v>
      </c>
      <c r="D70" s="5" t="n">
        <v>1200000</v>
      </c>
    </row>
    <row r="71" spans="1:18">
      <c r="A71" s="4" t="s">
        <v>60</v>
      </c>
      <c r="L71" s="6" t="n">
        <v>0</v>
      </c>
    </row>
    <row r="72" spans="1:18">
      <c r="A72" s="4" t="s">
        <v>418</v>
      </c>
      <c r="D72" s="6" t="n">
        <v>151000</v>
      </c>
    </row>
    <row r="73" spans="1:18">
      <c r="A73" s="4" t="s">
        <v>273</v>
      </c>
    </row>
    <row r="74" spans="1:18">
      <c r="A74" s="3" t="s">
        <v>415</v>
      </c>
    </row>
    <row r="75" spans="1:18">
      <c r="A75" s="4" t="s">
        <v>268</v>
      </c>
      <c r="F75" s="4" t="s">
        <v>271</v>
      </c>
      <c r="I75" s="4" t="s">
        <v>271</v>
      </c>
      <c r="P75" s="4" t="s">
        <v>274</v>
      </c>
      <c r="Q75" s="4" t="s">
        <v>275</v>
      </c>
    </row>
    <row r="76" spans="1:18">
      <c r="A76" s="4" t="s">
        <v>374</v>
      </c>
    </row>
    <row r="77" spans="1:18">
      <c r="A77" s="3" t="s">
        <v>415</v>
      </c>
    </row>
    <row r="78" spans="1:18">
      <c r="A78" s="4" t="s">
        <v>431</v>
      </c>
      <c r="K78" s="5" t="n">
        <v>3331000</v>
      </c>
    </row>
    <row r="79" spans="1:18">
      <c r="A79" s="4" t="s">
        <v>429</v>
      </c>
    </row>
    <row r="80" spans="1:18">
      <c r="A80" s="3" t="s">
        <v>415</v>
      </c>
    </row>
    <row r="81" spans="1:18">
      <c r="A81" s="4" t="s">
        <v>268</v>
      </c>
      <c r="F81" s="4" t="s">
        <v>270</v>
      </c>
      <c r="I81" s="4" t="s">
        <v>270</v>
      </c>
    </row>
    <row r="82" spans="1:18">
      <c r="A82" s="4" t="s">
        <v>439</v>
      </c>
    </row>
    <row r="83" spans="1:18">
      <c r="A83" s="3" t="s">
        <v>415</v>
      </c>
    </row>
    <row r="84" spans="1:18">
      <c r="A84" s="4" t="s">
        <v>431</v>
      </c>
      <c r="F84" s="6" t="n">
        <v>1346000</v>
      </c>
      <c r="I84" s="6" t="n">
        <v>1346000</v>
      </c>
      <c r="K84" s="6" t="n">
        <v>1346000</v>
      </c>
    </row>
    <row r="85" spans="1:18">
      <c r="A85" s="4" t="s">
        <v>440</v>
      </c>
      <c r="C85" s="6" t="n">
        <v>0</v>
      </c>
    </row>
    <row r="86" spans="1:18">
      <c r="A86" s="4" t="s">
        <v>441</v>
      </c>
    </row>
    <row r="87" spans="1:18">
      <c r="A87" s="3" t="s">
        <v>415</v>
      </c>
    </row>
    <row r="88" spans="1:18">
      <c r="A88" s="4" t="s">
        <v>406</v>
      </c>
      <c r="C88" s="4" t="s">
        <v>407</v>
      </c>
    </row>
    <row r="89" spans="1:18">
      <c r="A89" s="4" t="s">
        <v>405</v>
      </c>
      <c r="C89" s="6" t="n">
        <v>2000000</v>
      </c>
    </row>
    <row r="90" spans="1:18">
      <c r="A90" s="4" t="s">
        <v>442</v>
      </c>
    </row>
    <row r="91" spans="1:18">
      <c r="A91" s="3" t="s">
        <v>415</v>
      </c>
    </row>
    <row r="92" spans="1:18">
      <c r="A92" s="4" t="s">
        <v>268</v>
      </c>
      <c r="F92" s="4" t="s">
        <v>443</v>
      </c>
      <c r="I92" s="4" t="s">
        <v>443</v>
      </c>
      <c r="R92" s="4" t="s">
        <v>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3" t="s">
        <v>164</v>
      </c>
    </row>
    <row r="4" spans="1:2">
      <c r="A4" s="4" t="s">
        <v>447</v>
      </c>
      <c r="B4" s="6" t="n">
        <v>366000</v>
      </c>
    </row>
    <row r="5" spans="1:2">
      <c r="A5" s="4" t="s">
        <v>448</v>
      </c>
      <c r="B5" s="5" t="n">
        <v>2040000</v>
      </c>
    </row>
    <row r="6" spans="1:2">
      <c r="A6" s="4" t="s">
        <v>449</v>
      </c>
      <c r="B6" s="5" t="n">
        <v>617000</v>
      </c>
    </row>
    <row r="7" spans="1:2">
      <c r="A7" s="4" t="s">
        <v>450</v>
      </c>
      <c r="B7" s="5" t="n">
        <v>-2848000</v>
      </c>
    </row>
    <row r="8" spans="1:2">
      <c r="A8" s="4" t="s">
        <v>451</v>
      </c>
      <c r="B8" s="5" t="n">
        <v>175000</v>
      </c>
    </row>
    <row r="9" spans="1:2">
      <c r="A9" s="4" t="s">
        <v>452</v>
      </c>
      <c r="B9" s="5" t="n">
        <v>-1559000</v>
      </c>
    </row>
    <row r="10" spans="1:2">
      <c r="A10" s="4" t="s">
        <v>453</v>
      </c>
      <c r="B10" s="6" t="n">
        <v>48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6</v>
      </c>
      <c r="D1" s="2" t="s">
        <v>1</v>
      </c>
    </row>
    <row r="2" spans="1:5">
      <c r="B2" s="2" t="s">
        <v>2</v>
      </c>
      <c r="C2" s="2" t="s">
        <v>77</v>
      </c>
      <c r="D2" s="2" t="s">
        <v>2</v>
      </c>
      <c r="E2" s="2" t="s">
        <v>77</v>
      </c>
    </row>
    <row r="3" spans="1:5">
      <c r="A3" s="3" t="s">
        <v>455</v>
      </c>
    </row>
    <row r="4" spans="1:5">
      <c r="A4" s="4" t="s">
        <v>456</v>
      </c>
      <c r="B4" s="6" t="n">
        <v>3713000</v>
      </c>
      <c r="C4" s="6" t="n">
        <v>8017000</v>
      </c>
      <c r="D4" s="6" t="n">
        <v>14713000</v>
      </c>
      <c r="E4" s="6" t="n">
        <v>24366000</v>
      </c>
    </row>
    <row r="5" spans="1:5">
      <c r="A5" s="4" t="s">
        <v>457</v>
      </c>
      <c r="B5" s="5" t="n">
        <v>309000</v>
      </c>
      <c r="C5" s="5" t="n">
        <v>2141000</v>
      </c>
      <c r="D5" s="5" t="n">
        <v>1423000</v>
      </c>
      <c r="E5" s="5" t="n">
        <v>5477000</v>
      </c>
    </row>
    <row r="6" spans="1:5">
      <c r="A6" s="4" t="s">
        <v>458</v>
      </c>
      <c r="B6" s="5" t="n">
        <v>-436000</v>
      </c>
      <c r="C6" s="5" t="n">
        <v>631000</v>
      </c>
      <c r="D6" s="5" t="n">
        <v>-1857000</v>
      </c>
      <c r="E6" s="5" t="n">
        <v>767000</v>
      </c>
    </row>
    <row r="7" spans="1:5">
      <c r="A7" s="4" t="s">
        <v>459</v>
      </c>
      <c r="B7" s="5" t="n">
        <v>-502000</v>
      </c>
      <c r="C7" s="5" t="n">
        <v>315000</v>
      </c>
      <c r="D7" s="5" t="n">
        <v>-2518000</v>
      </c>
      <c r="E7" s="5" t="n">
        <v>-422000</v>
      </c>
    </row>
    <row r="8" spans="1:5">
      <c r="A8" s="3" t="s">
        <v>460</v>
      </c>
    </row>
    <row r="9" spans="1:5">
      <c r="A9" s="4" t="s">
        <v>461</v>
      </c>
      <c r="B9" s="6" t="n">
        <v>-200000</v>
      </c>
      <c r="C9" s="6" t="n">
        <v>6000</v>
      </c>
      <c r="D9" s="6" t="n">
        <v>-1800000</v>
      </c>
      <c r="E9" s="6" t="n">
        <v>-2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6</v>
      </c>
      <c r="D1" s="2" t="s">
        <v>1</v>
      </c>
    </row>
    <row r="2" spans="1:5">
      <c r="B2" s="2" t="s">
        <v>2</v>
      </c>
      <c r="C2" s="2" t="s">
        <v>77</v>
      </c>
      <c r="D2" s="2" t="s">
        <v>2</v>
      </c>
      <c r="E2" s="2" t="s">
        <v>77</v>
      </c>
    </row>
    <row r="3" spans="1:5">
      <c r="A3" s="3" t="s">
        <v>100</v>
      </c>
    </row>
    <row r="4" spans="1:5">
      <c r="A4" s="4" t="s">
        <v>92</v>
      </c>
      <c r="B4" s="6" t="n">
        <v>-495</v>
      </c>
      <c r="C4" s="6" t="n">
        <v>4147</v>
      </c>
      <c r="D4" s="6" t="n">
        <v>220</v>
      </c>
      <c r="E4" s="6" t="n">
        <v>11888</v>
      </c>
    </row>
    <row r="5" spans="1:5">
      <c r="A5" s="3" t="s">
        <v>101</v>
      </c>
    </row>
    <row r="6" spans="1:5">
      <c r="A6" s="4" t="s">
        <v>102</v>
      </c>
      <c r="B6" s="5" t="n">
        <v>-4322</v>
      </c>
      <c r="C6" s="5" t="n">
        <v>-3316</v>
      </c>
      <c r="D6" s="5" t="n">
        <v>-4322</v>
      </c>
      <c r="E6" s="5" t="n">
        <v>-5518</v>
      </c>
    </row>
    <row r="7" spans="1:5">
      <c r="A7" s="4" t="s">
        <v>103</v>
      </c>
      <c r="B7" s="5" t="n">
        <v>-2</v>
      </c>
      <c r="C7" s="5" t="n">
        <v>59</v>
      </c>
      <c r="D7" s="5" t="n">
        <v>78</v>
      </c>
      <c r="E7" s="5" t="n">
        <v>-18</v>
      </c>
    </row>
    <row r="8" spans="1:5">
      <c r="A8" s="4" t="s">
        <v>104</v>
      </c>
      <c r="D8" s="5" t="n">
        <v>-617</v>
      </c>
    </row>
    <row r="9" spans="1:5">
      <c r="A9" s="4" t="s">
        <v>105</v>
      </c>
      <c r="B9" s="5" t="n">
        <v>-4324</v>
      </c>
      <c r="C9" s="5" t="n">
        <v>-3257</v>
      </c>
      <c r="D9" s="5" t="n">
        <v>-4861</v>
      </c>
      <c r="E9" s="5" t="n">
        <v>-5536</v>
      </c>
    </row>
    <row r="10" spans="1:5">
      <c r="A10" s="4" t="s">
        <v>106</v>
      </c>
      <c r="B10" s="5" t="n">
        <v>-4819</v>
      </c>
      <c r="C10" s="5" t="n">
        <v>890</v>
      </c>
      <c r="D10" s="5" t="n">
        <v>-4641</v>
      </c>
      <c r="E10" s="5" t="n">
        <v>6352</v>
      </c>
    </row>
    <row r="11" spans="1:5">
      <c r="A11" s="4" t="s">
        <v>107</v>
      </c>
      <c r="B11" s="5" t="n">
        <v>-189</v>
      </c>
      <c r="C11" s="5" t="n">
        <v>31</v>
      </c>
      <c r="D11" s="5" t="n">
        <v>-1178</v>
      </c>
      <c r="E11" s="5" t="n">
        <v>-890</v>
      </c>
    </row>
    <row r="12" spans="1:5">
      <c r="A12" s="4" t="s">
        <v>108</v>
      </c>
      <c r="B12" s="6" t="n">
        <v>-5008</v>
      </c>
      <c r="C12" s="6" t="n">
        <v>921</v>
      </c>
      <c r="D12" s="6" t="n">
        <v>-5819</v>
      </c>
      <c r="E12" s="6" t="n">
        <v>54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6"/>
    <col customWidth="1" max="12" min="12" width="14"/>
  </cols>
  <sheetData>
    <row r="1" spans="1:12">
      <c r="A1" s="1" t="s">
        <v>462</v>
      </c>
      <c r="B1" s="2" t="s">
        <v>76</v>
      </c>
      <c r="H1" s="2" t="s">
        <v>1</v>
      </c>
      <c r="J1" s="2" t="s">
        <v>277</v>
      </c>
      <c r="K1" s="2" t="s">
        <v>463</v>
      </c>
    </row>
    <row r="2" spans="1:12">
      <c r="B2" s="2" t="s">
        <v>2</v>
      </c>
      <c r="C2" s="2" t="s">
        <v>464</v>
      </c>
      <c r="D2" s="2" t="s">
        <v>465</v>
      </c>
      <c r="E2" s="2" t="s">
        <v>77</v>
      </c>
      <c r="F2" s="2" t="s">
        <v>466</v>
      </c>
      <c r="G2" s="2" t="s">
        <v>467</v>
      </c>
      <c r="H2" s="2" t="s">
        <v>2</v>
      </c>
      <c r="I2" s="2" t="s">
        <v>77</v>
      </c>
      <c r="J2" s="2" t="s">
        <v>468</v>
      </c>
      <c r="K2" s="2" t="s">
        <v>30</v>
      </c>
      <c r="L2" s="2" t="s">
        <v>469</v>
      </c>
    </row>
    <row r="3" spans="1:12">
      <c r="A3" s="3" t="s">
        <v>470</v>
      </c>
    </row>
    <row r="4" spans="1:12">
      <c r="A4" s="4" t="s">
        <v>471</v>
      </c>
      <c r="B4" s="6" t="n">
        <v>195655</v>
      </c>
      <c r="C4" s="6" t="n">
        <v>195981</v>
      </c>
      <c r="D4" s="6" t="n">
        <v>194532</v>
      </c>
      <c r="E4" s="6" t="n">
        <v>193533</v>
      </c>
      <c r="F4" s="6" t="n">
        <v>194739</v>
      </c>
      <c r="G4" s="6" t="n">
        <v>188317</v>
      </c>
      <c r="H4" s="6" t="n">
        <v>194532</v>
      </c>
      <c r="I4" s="6" t="n">
        <v>188317</v>
      </c>
    </row>
    <row r="5" spans="1:12">
      <c r="A5" s="4" t="s">
        <v>472</v>
      </c>
      <c r="B5" s="5" t="n">
        <v>35</v>
      </c>
      <c r="C5" s="5" t="n">
        <v>232</v>
      </c>
      <c r="E5" s="5" t="n">
        <v>86</v>
      </c>
      <c r="F5" s="5" t="n">
        <v>112</v>
      </c>
      <c r="G5" s="5" t="n">
        <v>66</v>
      </c>
    </row>
    <row r="6" spans="1:12">
      <c r="A6" s="4" t="s">
        <v>437</v>
      </c>
      <c r="C6" s="5" t="n">
        <v>-413</v>
      </c>
      <c r="E6" s="5" t="n">
        <v>-252</v>
      </c>
      <c r="F6" s="5" t="n">
        <v>-1355</v>
      </c>
    </row>
    <row r="7" spans="1:12">
      <c r="A7" s="4" t="s">
        <v>473</v>
      </c>
      <c r="D7" s="5" t="n">
        <v>-617</v>
      </c>
      <c r="H7" s="5" t="n">
        <v>-617</v>
      </c>
    </row>
    <row r="8" spans="1:12">
      <c r="A8" s="4" t="s">
        <v>116</v>
      </c>
      <c r="B8" s="5" t="n">
        <v>583</v>
      </c>
      <c r="C8" s="5" t="n">
        <v>568</v>
      </c>
      <c r="D8" s="5" t="n">
        <v>558</v>
      </c>
      <c r="E8" s="5" t="n">
        <v>461</v>
      </c>
      <c r="F8" s="5" t="n">
        <v>464</v>
      </c>
      <c r="G8" s="5" t="n">
        <v>467</v>
      </c>
    </row>
    <row r="9" spans="1:12">
      <c r="A9" s="4" t="s">
        <v>92</v>
      </c>
      <c r="B9" s="5" t="n">
        <v>-495</v>
      </c>
      <c r="C9" s="5" t="n">
        <v>1738</v>
      </c>
      <c r="D9" s="5" t="n">
        <v>-1023</v>
      </c>
      <c r="E9" s="5" t="n">
        <v>4147</v>
      </c>
      <c r="F9" s="5" t="n">
        <v>4551</v>
      </c>
      <c r="G9" s="5" t="n">
        <v>3190</v>
      </c>
      <c r="H9" s="5" t="n">
        <v>220</v>
      </c>
      <c r="I9" s="5" t="n">
        <v>11888</v>
      </c>
    </row>
    <row r="10" spans="1:12">
      <c r="A10" s="4" t="s">
        <v>474</v>
      </c>
      <c r="B10" s="5" t="n">
        <v>-4324</v>
      </c>
      <c r="C10" s="5" t="n">
        <v>-2451</v>
      </c>
      <c r="D10" s="5" t="n">
        <v>2531</v>
      </c>
      <c r="E10" s="5" t="n">
        <v>-3257</v>
      </c>
      <c r="F10" s="5" t="n">
        <v>-4978</v>
      </c>
      <c r="G10" s="5" t="n">
        <v>2699</v>
      </c>
    </row>
    <row r="11" spans="1:12">
      <c r="A11" s="4" t="s">
        <v>475</v>
      </c>
      <c r="B11" s="5" t="n">
        <v>191454</v>
      </c>
      <c r="C11" s="5" t="n">
        <v>195655</v>
      </c>
      <c r="D11" s="5" t="n">
        <v>195981</v>
      </c>
      <c r="E11" s="5" t="n">
        <v>194718</v>
      </c>
      <c r="F11" s="5" t="n">
        <v>193533</v>
      </c>
      <c r="G11" s="5" t="n">
        <v>194739</v>
      </c>
      <c r="H11" s="5" t="n">
        <v>191454</v>
      </c>
      <c r="I11" s="5" t="n">
        <v>194718</v>
      </c>
      <c r="K11" s="6" t="n">
        <v>194532</v>
      </c>
    </row>
    <row r="12" spans="1:12">
      <c r="A12" s="4" t="s">
        <v>476</v>
      </c>
      <c r="B12" s="5" t="n">
        <v>0</v>
      </c>
      <c r="E12" s="5" t="n">
        <v>0</v>
      </c>
      <c r="H12" s="5" t="n">
        <v>0</v>
      </c>
      <c r="I12" s="5" t="n">
        <v>0</v>
      </c>
    </row>
    <row r="13" spans="1:12">
      <c r="A13" s="4" t="s">
        <v>477</v>
      </c>
      <c r="L13" s="6" t="n">
        <v>5000</v>
      </c>
    </row>
    <row r="14" spans="1:12">
      <c r="A14" s="4" t="s">
        <v>478</v>
      </c>
      <c r="J14" s="5" t="n">
        <v>908000</v>
      </c>
      <c r="K14" s="5" t="n">
        <v>0</v>
      </c>
    </row>
    <row r="15" spans="1:12">
      <c r="A15" s="4" t="s">
        <v>479</v>
      </c>
      <c r="J15" s="8" t="n">
        <v>2.52</v>
      </c>
    </row>
    <row r="16" spans="1:12">
      <c r="A16" s="4" t="s">
        <v>480</v>
      </c>
      <c r="J16" s="6" t="n">
        <v>2300</v>
      </c>
    </row>
    <row r="17" spans="1:12">
      <c r="A17" s="4" t="s">
        <v>481</v>
      </c>
      <c r="B17" s="5" t="n">
        <v>2700</v>
      </c>
      <c r="H17" s="5" t="n">
        <v>2700</v>
      </c>
    </row>
    <row r="18" spans="1:12">
      <c r="A18" s="4" t="s">
        <v>482</v>
      </c>
    </row>
    <row r="19" spans="1:12">
      <c r="A19" s="3" t="s">
        <v>470</v>
      </c>
    </row>
    <row r="20" spans="1:12">
      <c r="A20" s="4" t="s">
        <v>471</v>
      </c>
      <c r="B20" s="5" t="n">
        <v>3532</v>
      </c>
      <c r="C20" s="5" t="n">
        <v>3532</v>
      </c>
      <c r="D20" s="5" t="n">
        <v>3532</v>
      </c>
      <c r="E20" s="5" t="n">
        <v>3532</v>
      </c>
      <c r="F20" s="5" t="n">
        <v>3532</v>
      </c>
      <c r="G20" s="5" t="n">
        <v>3532</v>
      </c>
      <c r="H20" s="5" t="n">
        <v>3532</v>
      </c>
      <c r="I20" s="5" t="n">
        <v>3532</v>
      </c>
    </row>
    <row r="21" spans="1:12">
      <c r="A21" s="4" t="s">
        <v>475</v>
      </c>
      <c r="B21" s="5" t="n">
        <v>3532</v>
      </c>
      <c r="C21" s="5" t="n">
        <v>3532</v>
      </c>
      <c r="D21" s="5" t="n">
        <v>3532</v>
      </c>
      <c r="E21" s="5" t="n">
        <v>3532</v>
      </c>
      <c r="F21" s="5" t="n">
        <v>3532</v>
      </c>
      <c r="G21" s="5" t="n">
        <v>3532</v>
      </c>
      <c r="H21" s="5" t="n">
        <v>3532</v>
      </c>
      <c r="I21" s="5" t="n">
        <v>3532</v>
      </c>
      <c r="K21" s="6" t="n">
        <v>3532</v>
      </c>
    </row>
    <row r="22" spans="1:12">
      <c r="A22" s="4" t="s">
        <v>483</v>
      </c>
    </row>
    <row r="23" spans="1:12">
      <c r="A23" s="3" t="s">
        <v>470</v>
      </c>
    </row>
    <row r="24" spans="1:12">
      <c r="A24" s="4" t="s">
        <v>471</v>
      </c>
      <c r="B24" s="5" t="n">
        <v>40</v>
      </c>
      <c r="C24" s="5" t="n">
        <v>40</v>
      </c>
      <c r="D24" s="5" t="n">
        <v>40</v>
      </c>
      <c r="E24" s="5" t="n">
        <v>39</v>
      </c>
      <c r="F24" s="5" t="n">
        <v>39</v>
      </c>
      <c r="G24" s="5" t="n">
        <v>39</v>
      </c>
      <c r="H24" s="5" t="n">
        <v>40</v>
      </c>
      <c r="I24" s="5" t="n">
        <v>39</v>
      </c>
    </row>
    <row r="25" spans="1:12">
      <c r="A25" s="4" t="s">
        <v>475</v>
      </c>
      <c r="B25" s="5" t="n">
        <v>40</v>
      </c>
      <c r="C25" s="5" t="n">
        <v>40</v>
      </c>
      <c r="D25" s="5" t="n">
        <v>40</v>
      </c>
      <c r="E25" s="5" t="n">
        <v>39</v>
      </c>
      <c r="F25" s="5" t="n">
        <v>39</v>
      </c>
      <c r="G25" s="5" t="n">
        <v>39</v>
      </c>
      <c r="H25" s="5" t="n">
        <v>40</v>
      </c>
      <c r="I25" s="5" t="n">
        <v>39</v>
      </c>
      <c r="K25" s="5" t="n">
        <v>40</v>
      </c>
    </row>
    <row r="26" spans="1:12">
      <c r="A26" s="4" t="s">
        <v>484</v>
      </c>
    </row>
    <row r="27" spans="1:12">
      <c r="A27" s="3" t="s">
        <v>470</v>
      </c>
    </row>
    <row r="28" spans="1:12">
      <c r="A28" s="4" t="s">
        <v>471</v>
      </c>
      <c r="B28" s="5" t="n">
        <v>235702</v>
      </c>
      <c r="C28" s="5" t="n">
        <v>234976</v>
      </c>
      <c r="D28" s="5" t="n">
        <v>234418</v>
      </c>
      <c r="E28" s="5" t="n">
        <v>232984</v>
      </c>
      <c r="F28" s="5" t="n">
        <v>232212</v>
      </c>
      <c r="G28" s="5" t="n">
        <v>231679</v>
      </c>
      <c r="H28" s="5" t="n">
        <v>234418</v>
      </c>
      <c r="I28" s="5" t="n">
        <v>231679</v>
      </c>
    </row>
    <row r="29" spans="1:12">
      <c r="A29" s="4" t="s">
        <v>472</v>
      </c>
      <c r="B29" s="5" t="n">
        <v>35</v>
      </c>
      <c r="C29" s="5" t="n">
        <v>232</v>
      </c>
      <c r="E29" s="5" t="n">
        <v>86</v>
      </c>
      <c r="F29" s="5" t="n">
        <v>112</v>
      </c>
      <c r="G29" s="5" t="n">
        <v>66</v>
      </c>
    </row>
    <row r="30" spans="1:12">
      <c r="A30" s="4" t="s">
        <v>437</v>
      </c>
      <c r="C30" s="5" t="n">
        <v>-74</v>
      </c>
      <c r="E30" s="5" t="n">
        <v>-9</v>
      </c>
      <c r="F30" s="5" t="n">
        <v>196</v>
      </c>
    </row>
    <row r="31" spans="1:12">
      <c r="A31" s="4" t="s">
        <v>116</v>
      </c>
      <c r="B31" s="5" t="n">
        <v>583</v>
      </c>
      <c r="C31" s="5" t="n">
        <v>568</v>
      </c>
      <c r="D31" s="5" t="n">
        <v>558</v>
      </c>
      <c r="E31" s="5" t="n">
        <v>461</v>
      </c>
      <c r="F31" s="5" t="n">
        <v>464</v>
      </c>
      <c r="G31" s="5" t="n">
        <v>467</v>
      </c>
    </row>
    <row r="32" spans="1:12">
      <c r="A32" s="4" t="s">
        <v>475</v>
      </c>
      <c r="B32" s="5" t="n">
        <v>236320</v>
      </c>
      <c r="C32" s="5" t="n">
        <v>235702</v>
      </c>
      <c r="D32" s="5" t="n">
        <v>234976</v>
      </c>
      <c r="E32" s="5" t="n">
        <v>233522</v>
      </c>
      <c r="F32" s="5" t="n">
        <v>232984</v>
      </c>
      <c r="G32" s="5" t="n">
        <v>232212</v>
      </c>
      <c r="H32" s="5" t="n">
        <v>236320</v>
      </c>
      <c r="I32" s="5" t="n">
        <v>233522</v>
      </c>
      <c r="K32" s="5" t="n">
        <v>234418</v>
      </c>
    </row>
    <row r="33" spans="1:12">
      <c r="A33" s="4" t="s">
        <v>485</v>
      </c>
    </row>
    <row r="34" spans="1:12">
      <c r="A34" s="3" t="s">
        <v>470</v>
      </c>
    </row>
    <row r="35" spans="1:12">
      <c r="A35" s="4" t="s">
        <v>471</v>
      </c>
      <c r="B35" s="5" t="n">
        <v>-44836</v>
      </c>
      <c r="C35" s="5" t="n">
        <v>-46287</v>
      </c>
      <c r="D35" s="5" t="n">
        <v>-45183</v>
      </c>
      <c r="E35" s="5" t="n">
        <v>-48061</v>
      </c>
      <c r="F35" s="5" t="n">
        <v>-51962</v>
      </c>
      <c r="G35" s="5" t="n">
        <v>-54837</v>
      </c>
      <c r="H35" s="5" t="n">
        <v>-45183</v>
      </c>
      <c r="I35" s="5" t="n">
        <v>-54837</v>
      </c>
    </row>
    <row r="36" spans="1:12">
      <c r="A36" s="4" t="s">
        <v>92</v>
      </c>
      <c r="B36" s="5" t="n">
        <v>-898</v>
      </c>
      <c r="C36" s="5" t="n">
        <v>1451</v>
      </c>
      <c r="D36" s="5" t="n">
        <v>-1104</v>
      </c>
      <c r="E36" s="5" t="n">
        <v>3939</v>
      </c>
      <c r="F36" s="5" t="n">
        <v>3901</v>
      </c>
      <c r="G36" s="5" t="n">
        <v>2875</v>
      </c>
    </row>
    <row r="37" spans="1:12">
      <c r="A37" s="4" t="s">
        <v>475</v>
      </c>
      <c r="B37" s="5" t="n">
        <v>-45734</v>
      </c>
      <c r="C37" s="5" t="n">
        <v>-44836</v>
      </c>
      <c r="D37" s="5" t="n">
        <v>-46287</v>
      </c>
      <c r="E37" s="5" t="n">
        <v>-44122</v>
      </c>
      <c r="F37" s="5" t="n">
        <v>-48061</v>
      </c>
      <c r="G37" s="5" t="n">
        <v>-51962</v>
      </c>
      <c r="H37" s="5" t="n">
        <v>-45734</v>
      </c>
      <c r="I37" s="5" t="n">
        <v>-44122</v>
      </c>
      <c r="K37" s="5" t="n">
        <v>-45183</v>
      </c>
    </row>
    <row r="38" spans="1:12">
      <c r="A38" s="4" t="s">
        <v>486</v>
      </c>
    </row>
    <row r="39" spans="1:12">
      <c r="A39" s="3" t="s">
        <v>470</v>
      </c>
    </row>
    <row r="40" spans="1:12">
      <c r="A40" s="4" t="s">
        <v>471</v>
      </c>
      <c r="B40" s="5" t="n">
        <v>-3130</v>
      </c>
      <c r="C40" s="5" t="n">
        <v>-733</v>
      </c>
      <c r="D40" s="5" t="n">
        <v>-1972</v>
      </c>
      <c r="E40" s="5" t="n">
        <v>1172</v>
      </c>
      <c r="F40" s="5" t="n">
        <v>5846</v>
      </c>
      <c r="G40" s="5" t="n">
        <v>3407</v>
      </c>
      <c r="H40" s="5" t="n">
        <v>-1972</v>
      </c>
      <c r="I40" s="5" t="n">
        <v>3407</v>
      </c>
    </row>
    <row r="41" spans="1:12">
      <c r="A41" s="4" t="s">
        <v>473</v>
      </c>
      <c r="D41" s="5" t="n">
        <v>-1150</v>
      </c>
    </row>
    <row r="42" spans="1:12">
      <c r="A42" s="4" t="s">
        <v>474</v>
      </c>
      <c r="B42" s="5" t="n">
        <v>-4110</v>
      </c>
      <c r="C42" s="5" t="n">
        <v>-2397</v>
      </c>
      <c r="D42" s="5" t="n">
        <v>2389</v>
      </c>
      <c r="E42" s="5" t="n">
        <v>-3018</v>
      </c>
      <c r="F42" s="5" t="n">
        <v>-4674</v>
      </c>
      <c r="G42" s="5" t="n">
        <v>2439</v>
      </c>
    </row>
    <row r="43" spans="1:12">
      <c r="A43" s="4" t="s">
        <v>475</v>
      </c>
      <c r="B43" s="5" t="n">
        <v>-7240</v>
      </c>
      <c r="C43" s="5" t="n">
        <v>-3130</v>
      </c>
      <c r="D43" s="5" t="n">
        <v>-733</v>
      </c>
      <c r="E43" s="5" t="n">
        <v>-1846</v>
      </c>
      <c r="F43" s="5" t="n">
        <v>1172</v>
      </c>
      <c r="G43" s="5" t="n">
        <v>5846</v>
      </c>
      <c r="H43" s="5" t="n">
        <v>-7240</v>
      </c>
      <c r="I43" s="5" t="n">
        <v>-1846</v>
      </c>
      <c r="K43" s="5" t="n">
        <v>-1972</v>
      </c>
    </row>
    <row r="44" spans="1:12">
      <c r="A44" s="4" t="s">
        <v>487</v>
      </c>
    </row>
    <row r="45" spans="1:12">
      <c r="A45" s="3" t="s">
        <v>470</v>
      </c>
    </row>
    <row r="46" spans="1:12">
      <c r="A46" s="4" t="s">
        <v>471</v>
      </c>
      <c r="B46" s="5" t="n">
        <v>191308</v>
      </c>
      <c r="C46" s="5" t="n">
        <v>191528</v>
      </c>
      <c r="D46" s="5" t="n">
        <v>190835</v>
      </c>
      <c r="E46" s="5" t="n">
        <v>189666</v>
      </c>
      <c r="F46" s="5" t="n">
        <v>189667</v>
      </c>
      <c r="G46" s="5" t="n">
        <v>183820</v>
      </c>
      <c r="H46" s="5" t="n">
        <v>190835</v>
      </c>
      <c r="I46" s="5" t="n">
        <v>183820</v>
      </c>
    </row>
    <row r="47" spans="1:12">
      <c r="A47" s="4" t="s">
        <v>472</v>
      </c>
      <c r="B47" s="5" t="n">
        <v>35</v>
      </c>
      <c r="C47" s="5" t="n">
        <v>232</v>
      </c>
      <c r="E47" s="5" t="n">
        <v>86</v>
      </c>
      <c r="F47" s="5" t="n">
        <v>112</v>
      </c>
      <c r="G47" s="5" t="n">
        <v>66</v>
      </c>
    </row>
    <row r="48" spans="1:12">
      <c r="A48" s="4" t="s">
        <v>437</v>
      </c>
      <c r="C48" s="5" t="n">
        <v>-74</v>
      </c>
      <c r="E48" s="5" t="n">
        <v>-9</v>
      </c>
      <c r="F48" s="5" t="n">
        <v>196</v>
      </c>
    </row>
    <row r="49" spans="1:12">
      <c r="A49" s="4" t="s">
        <v>473</v>
      </c>
      <c r="D49" s="5" t="n">
        <v>-1150</v>
      </c>
    </row>
    <row r="50" spans="1:12">
      <c r="A50" s="4" t="s">
        <v>116</v>
      </c>
      <c r="B50" s="5" t="n">
        <v>583</v>
      </c>
      <c r="C50" s="5" t="n">
        <v>568</v>
      </c>
      <c r="D50" s="5" t="n">
        <v>558</v>
      </c>
      <c r="E50" s="5" t="n">
        <v>461</v>
      </c>
      <c r="F50" s="5" t="n">
        <v>464</v>
      </c>
      <c r="G50" s="5" t="n">
        <v>467</v>
      </c>
    </row>
    <row r="51" spans="1:12">
      <c r="A51" s="4" t="s">
        <v>92</v>
      </c>
      <c r="B51" s="5" t="n">
        <v>-898</v>
      </c>
      <c r="C51" s="5" t="n">
        <v>1451</v>
      </c>
      <c r="D51" s="5" t="n">
        <v>-1104</v>
      </c>
      <c r="E51" s="5" t="n">
        <v>3939</v>
      </c>
      <c r="F51" s="5" t="n">
        <v>3901</v>
      </c>
      <c r="G51" s="5" t="n">
        <v>2875</v>
      </c>
    </row>
    <row r="52" spans="1:12">
      <c r="A52" s="4" t="s">
        <v>474</v>
      </c>
      <c r="B52" s="5" t="n">
        <v>-4110</v>
      </c>
      <c r="C52" s="5" t="n">
        <v>-2397</v>
      </c>
      <c r="D52" s="5" t="n">
        <v>2389</v>
      </c>
      <c r="E52" s="5" t="n">
        <v>-3018</v>
      </c>
      <c r="F52" s="5" t="n">
        <v>-4674</v>
      </c>
      <c r="G52" s="5" t="n">
        <v>2439</v>
      </c>
    </row>
    <row r="53" spans="1:12">
      <c r="A53" s="4" t="s">
        <v>475</v>
      </c>
      <c r="B53" s="5" t="n">
        <v>186918</v>
      </c>
      <c r="C53" s="5" t="n">
        <v>191308</v>
      </c>
      <c r="D53" s="5" t="n">
        <v>191528</v>
      </c>
      <c r="E53" s="5" t="n">
        <v>191125</v>
      </c>
      <c r="F53" s="5" t="n">
        <v>189666</v>
      </c>
      <c r="G53" s="5" t="n">
        <v>189667</v>
      </c>
      <c r="H53" s="5" t="n">
        <v>186918</v>
      </c>
      <c r="I53" s="5" t="n">
        <v>191125</v>
      </c>
      <c r="K53" s="5" t="n">
        <v>190835</v>
      </c>
    </row>
    <row r="54" spans="1:12">
      <c r="A54" s="4" t="s">
        <v>488</v>
      </c>
    </row>
    <row r="55" spans="1:12">
      <c r="A55" s="3" t="s">
        <v>470</v>
      </c>
    </row>
    <row r="56" spans="1:12">
      <c r="A56" s="4" t="s">
        <v>471</v>
      </c>
      <c r="B56" s="5" t="n">
        <v>4347</v>
      </c>
      <c r="C56" s="5" t="n">
        <v>4453</v>
      </c>
      <c r="D56" s="5" t="n">
        <v>3697</v>
      </c>
      <c r="E56" s="5" t="n">
        <v>3867</v>
      </c>
      <c r="F56" s="5" t="n">
        <v>5072</v>
      </c>
      <c r="G56" s="5" t="n">
        <v>4497</v>
      </c>
      <c r="H56" s="5" t="n">
        <v>3697</v>
      </c>
      <c r="I56" s="5" t="n">
        <v>4497</v>
      </c>
    </row>
    <row r="57" spans="1:12">
      <c r="A57" s="4" t="s">
        <v>437</v>
      </c>
      <c r="C57" s="5" t="n">
        <v>-339</v>
      </c>
      <c r="E57" s="5" t="n">
        <v>-243</v>
      </c>
      <c r="F57" s="5" t="n">
        <v>-1551</v>
      </c>
    </row>
    <row r="58" spans="1:12">
      <c r="A58" s="4" t="s">
        <v>473</v>
      </c>
      <c r="D58" s="5" t="n">
        <v>533</v>
      </c>
    </row>
    <row r="59" spans="1:12">
      <c r="A59" s="4" t="s">
        <v>92</v>
      </c>
      <c r="B59" s="5" t="n">
        <v>403</v>
      </c>
      <c r="C59" s="5" t="n">
        <v>287</v>
      </c>
      <c r="D59" s="5" t="n">
        <v>81</v>
      </c>
      <c r="E59" s="5" t="n">
        <v>208</v>
      </c>
      <c r="F59" s="5" t="n">
        <v>650</v>
      </c>
      <c r="G59" s="5" t="n">
        <v>315</v>
      </c>
    </row>
    <row r="60" spans="1:12">
      <c r="A60" s="4" t="s">
        <v>474</v>
      </c>
      <c r="B60" s="5" t="n">
        <v>-214</v>
      </c>
      <c r="C60" s="5" t="n">
        <v>-54</v>
      </c>
      <c r="D60" s="5" t="n">
        <v>142</v>
      </c>
      <c r="E60" s="5" t="n">
        <v>-239</v>
      </c>
      <c r="F60" s="5" t="n">
        <v>-304</v>
      </c>
      <c r="G60" s="5" t="n">
        <v>260</v>
      </c>
    </row>
    <row r="61" spans="1:12">
      <c r="A61" s="4" t="s">
        <v>475</v>
      </c>
      <c r="B61" s="6" t="n">
        <v>4536</v>
      </c>
      <c r="C61" s="6" t="n">
        <v>4347</v>
      </c>
      <c r="D61" s="6" t="n">
        <v>4453</v>
      </c>
      <c r="E61" s="6" t="n">
        <v>3593</v>
      </c>
      <c r="F61" s="6" t="n">
        <v>3867</v>
      </c>
      <c r="G61" s="6" t="n">
        <v>5072</v>
      </c>
      <c r="H61" s="6" t="n">
        <v>4536</v>
      </c>
      <c r="I61" s="6" t="n">
        <v>3593</v>
      </c>
      <c r="K61" s="6" t="n">
        <v>3697</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6</v>
      </c>
      <c r="D1" s="2" t="s">
        <v>1</v>
      </c>
    </row>
    <row r="2" spans="1:5">
      <c r="B2" s="2" t="s">
        <v>2</v>
      </c>
      <c r="C2" s="2" t="s">
        <v>77</v>
      </c>
      <c r="D2" s="2" t="s">
        <v>2</v>
      </c>
      <c r="E2" s="2" t="s">
        <v>77</v>
      </c>
    </row>
    <row r="3" spans="1:5">
      <c r="A3" s="3" t="s">
        <v>490</v>
      </c>
    </row>
    <row r="4" spans="1:5">
      <c r="A4" s="4" t="s">
        <v>491</v>
      </c>
      <c r="B4" s="6" t="n">
        <v>583</v>
      </c>
      <c r="C4" s="6" t="n">
        <v>461</v>
      </c>
      <c r="D4" s="6" t="n">
        <v>1709</v>
      </c>
      <c r="E4" s="6" t="n">
        <v>1392</v>
      </c>
    </row>
    <row r="5" spans="1:5">
      <c r="A5" s="4" t="s">
        <v>492</v>
      </c>
      <c r="B5" s="5" t="n">
        <v>583</v>
      </c>
      <c r="C5" s="5" t="n">
        <v>461</v>
      </c>
      <c r="D5" s="5" t="n">
        <v>1709</v>
      </c>
      <c r="E5" s="5" t="n">
        <v>1392</v>
      </c>
    </row>
    <row r="6" spans="1:5">
      <c r="A6" s="4" t="s">
        <v>493</v>
      </c>
    </row>
    <row r="7" spans="1:5">
      <c r="A7" s="3" t="s">
        <v>490</v>
      </c>
    </row>
    <row r="8" spans="1:5">
      <c r="A8" s="4" t="s">
        <v>491</v>
      </c>
      <c r="B8" s="5" t="n">
        <v>31</v>
      </c>
      <c r="C8" s="5" t="n">
        <v>25</v>
      </c>
      <c r="D8" s="5" t="n">
        <v>92</v>
      </c>
      <c r="E8" s="5" t="n">
        <v>67</v>
      </c>
    </row>
    <row r="9" spans="1:5">
      <c r="A9" s="4" t="s">
        <v>494</v>
      </c>
    </row>
    <row r="10" spans="1:5">
      <c r="A10" s="3" t="s">
        <v>490</v>
      </c>
    </row>
    <row r="11" spans="1:5">
      <c r="A11" s="4" t="s">
        <v>491</v>
      </c>
      <c r="B11" s="5" t="n">
        <v>433</v>
      </c>
      <c r="C11" s="5" t="n">
        <v>361</v>
      </c>
      <c r="D11" s="5" t="n">
        <v>1296</v>
      </c>
      <c r="E11" s="5" t="n">
        <v>1098</v>
      </c>
    </row>
    <row r="12" spans="1:5">
      <c r="A12" s="4" t="s">
        <v>495</v>
      </c>
    </row>
    <row r="13" spans="1:5">
      <c r="A13" s="3" t="s">
        <v>490</v>
      </c>
    </row>
    <row r="14" spans="1:5">
      <c r="A14" s="4" t="s">
        <v>491</v>
      </c>
      <c r="B14" s="6" t="n">
        <v>119</v>
      </c>
      <c r="C14" s="6" t="n">
        <v>75</v>
      </c>
      <c r="D14" s="6" t="n">
        <v>321</v>
      </c>
      <c r="E14" s="6" t="n">
        <v>2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496</v>
      </c>
      <c r="B1" s="2" t="s">
        <v>76</v>
      </c>
      <c r="D1" s="2" t="s">
        <v>1</v>
      </c>
      <c r="F1" s="2" t="s">
        <v>277</v>
      </c>
    </row>
    <row r="2" spans="1:6">
      <c r="B2" s="2" t="s">
        <v>2</v>
      </c>
      <c r="C2" s="2" t="s">
        <v>77</v>
      </c>
      <c r="D2" s="2" t="s">
        <v>2</v>
      </c>
      <c r="E2" s="2" t="s">
        <v>77</v>
      </c>
      <c r="F2" s="2" t="s">
        <v>30</v>
      </c>
    </row>
    <row r="3" spans="1:6">
      <c r="A3" s="3" t="s">
        <v>497</v>
      </c>
    </row>
    <row r="4" spans="1:6">
      <c r="A4" s="4" t="s">
        <v>498</v>
      </c>
      <c r="D4" s="5" t="n">
        <v>2654000</v>
      </c>
    </row>
    <row r="5" spans="1:6">
      <c r="A5" s="4" t="s">
        <v>499</v>
      </c>
      <c r="B5" s="5" t="n">
        <v>0</v>
      </c>
      <c r="C5" s="5" t="n">
        <v>0</v>
      </c>
      <c r="D5" s="5" t="n">
        <v>0</v>
      </c>
      <c r="E5" s="5" t="n">
        <v>0</v>
      </c>
    </row>
    <row r="6" spans="1:6">
      <c r="A6" s="4" t="s">
        <v>500</v>
      </c>
      <c r="D6" s="5" t="n">
        <v>-113000</v>
      </c>
    </row>
    <row r="7" spans="1:6">
      <c r="A7" s="4" t="s">
        <v>501</v>
      </c>
      <c r="D7" s="5" t="n">
        <v>-18000</v>
      </c>
    </row>
    <row r="8" spans="1:6">
      <c r="A8" s="4" t="s">
        <v>502</v>
      </c>
      <c r="B8" s="5" t="n">
        <v>2523000</v>
      </c>
      <c r="D8" s="5" t="n">
        <v>2523000</v>
      </c>
      <c r="F8" s="5" t="n">
        <v>2654000</v>
      </c>
    </row>
    <row r="9" spans="1:6">
      <c r="A9" s="4" t="s">
        <v>503</v>
      </c>
      <c r="B9" s="5" t="n">
        <v>2510000</v>
      </c>
      <c r="D9" s="5" t="n">
        <v>2510000</v>
      </c>
    </row>
    <row r="10" spans="1:6">
      <c r="A10" s="4" t="s">
        <v>504</v>
      </c>
      <c r="B10" s="5" t="n">
        <v>2019000</v>
      </c>
      <c r="D10" s="5" t="n">
        <v>2019000</v>
      </c>
    </row>
    <row r="11" spans="1:6">
      <c r="A11" s="3" t="s">
        <v>505</v>
      </c>
    </row>
    <row r="12" spans="1:6">
      <c r="A12" s="4" t="s">
        <v>506</v>
      </c>
      <c r="D12" s="8" t="n">
        <v>4.09</v>
      </c>
    </row>
    <row r="13" spans="1:6">
      <c r="A13" s="4" t="s">
        <v>507</v>
      </c>
      <c r="D13" s="9" t="n">
        <v>2.37</v>
      </c>
    </row>
    <row r="14" spans="1:6">
      <c r="A14" s="4" t="s">
        <v>508</v>
      </c>
      <c r="D14" s="9" t="n">
        <v>4.47</v>
      </c>
    </row>
    <row r="15" spans="1:6">
      <c r="A15" s="4" t="s">
        <v>509</v>
      </c>
      <c r="B15" s="8" t="n">
        <v>4.16</v>
      </c>
      <c r="D15" s="9" t="n">
        <v>4.16</v>
      </c>
      <c r="F15" s="8" t="n">
        <v>4.09</v>
      </c>
    </row>
    <row r="16" spans="1:6">
      <c r="A16" s="4" t="s">
        <v>510</v>
      </c>
      <c r="B16" s="9" t="n">
        <v>4.15</v>
      </c>
      <c r="D16" s="9" t="n">
        <v>4.15</v>
      </c>
    </row>
    <row r="17" spans="1:6">
      <c r="A17" s="4" t="s">
        <v>511</v>
      </c>
      <c r="B17" s="8" t="n">
        <v>3.72</v>
      </c>
      <c r="D17" s="8" t="n">
        <v>3.72</v>
      </c>
    </row>
    <row r="18" spans="1:6">
      <c r="A18" s="3" t="s">
        <v>512</v>
      </c>
    </row>
    <row r="19" spans="1:6">
      <c r="A19" s="4" t="s">
        <v>513</v>
      </c>
      <c r="D19" s="4" t="s">
        <v>514</v>
      </c>
      <c r="F19" s="4" t="s">
        <v>515</v>
      </c>
    </row>
    <row r="20" spans="1:6">
      <c r="A20" s="4" t="s">
        <v>516</v>
      </c>
      <c r="D20" s="4" t="s">
        <v>517</v>
      </c>
    </row>
    <row r="21" spans="1:6">
      <c r="A21" s="4" t="s">
        <v>518</v>
      </c>
      <c r="D21" s="4" t="s">
        <v>519</v>
      </c>
    </row>
    <row r="22" spans="1:6">
      <c r="A22" s="3" t="s">
        <v>520</v>
      </c>
    </row>
    <row r="23" spans="1:6">
      <c r="A23" s="4" t="s">
        <v>521</v>
      </c>
      <c r="D23" s="6" t="n">
        <v>2720</v>
      </c>
    </row>
    <row r="24" spans="1:6">
      <c r="A24" s="4" t="s">
        <v>522</v>
      </c>
      <c r="B24" s="6" t="n">
        <v>1497</v>
      </c>
      <c r="D24" s="5" t="n">
        <v>1497</v>
      </c>
      <c r="F24" s="6" t="n">
        <v>2720</v>
      </c>
    </row>
    <row r="25" spans="1:6">
      <c r="A25" s="4" t="s">
        <v>523</v>
      </c>
      <c r="B25" s="5" t="n">
        <v>1497</v>
      </c>
      <c r="D25" s="5" t="n">
        <v>1497</v>
      </c>
    </row>
    <row r="26" spans="1:6">
      <c r="A26" s="4" t="s">
        <v>524</v>
      </c>
      <c r="B26" s="6" t="n">
        <v>1451</v>
      </c>
      <c r="D26" s="6" t="n">
        <v>1451</v>
      </c>
    </row>
    <row r="27" spans="1:6">
      <c r="A27" s="4" t="s">
        <v>525</v>
      </c>
      <c r="B27" s="8" t="n">
        <v>3.56</v>
      </c>
      <c r="D27" s="8" t="n">
        <v>3.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26</v>
      </c>
      <c r="B1" s="2" t="s">
        <v>1</v>
      </c>
    </row>
    <row r="2" spans="1:2">
      <c r="B2" s="2" t="s">
        <v>527</v>
      </c>
    </row>
    <row r="3" spans="1:2">
      <c r="A3" s="4" t="s">
        <v>528</v>
      </c>
    </row>
    <row r="4" spans="1:2">
      <c r="A4" s="3" t="s">
        <v>529</v>
      </c>
    </row>
    <row r="5" spans="1:2">
      <c r="A5" s="4" t="s">
        <v>530</v>
      </c>
      <c r="B5" s="5" t="n">
        <v>633</v>
      </c>
    </row>
    <row r="6" spans="1:2">
      <c r="A6" s="4" t="s">
        <v>499</v>
      </c>
      <c r="B6" s="5" t="n">
        <v>142</v>
      </c>
    </row>
    <row r="7" spans="1:2">
      <c r="A7" s="4" t="s">
        <v>531</v>
      </c>
      <c r="B7" s="5" t="n">
        <v>-57</v>
      </c>
    </row>
    <row r="8" spans="1:2">
      <c r="A8" s="4" t="s">
        <v>532</v>
      </c>
      <c r="B8" s="5" t="n">
        <v>-20</v>
      </c>
    </row>
    <row r="9" spans="1:2">
      <c r="A9" s="4" t="s">
        <v>533</v>
      </c>
      <c r="B9" s="5" t="n">
        <v>698</v>
      </c>
    </row>
    <row r="10" spans="1:2">
      <c r="A10" s="3" t="s">
        <v>534</v>
      </c>
    </row>
    <row r="11" spans="1:2">
      <c r="A11" s="4" t="s">
        <v>535</v>
      </c>
      <c r="B11" s="8" t="n">
        <v>6.85</v>
      </c>
    </row>
    <row r="12" spans="1:2">
      <c r="A12" s="4" t="s">
        <v>536</v>
      </c>
      <c r="B12" s="9" t="n">
        <v>5.14</v>
      </c>
    </row>
    <row r="13" spans="1:2">
      <c r="A13" s="4" t="s">
        <v>537</v>
      </c>
      <c r="B13" s="9" t="n">
        <v>8.529999999999999</v>
      </c>
    </row>
    <row r="14" spans="1:2">
      <c r="A14" s="4" t="s">
        <v>538</v>
      </c>
      <c r="B14" s="9" t="n">
        <v>7.16</v>
      </c>
    </row>
    <row r="15" spans="1:2">
      <c r="A15" s="4" t="s">
        <v>539</v>
      </c>
      <c r="B15" s="8" t="n">
        <v>6.35</v>
      </c>
    </row>
    <row r="16" spans="1:2">
      <c r="A16" s="4" t="s">
        <v>540</v>
      </c>
      <c r="B16" s="6" t="n">
        <v>3400000</v>
      </c>
    </row>
    <row r="17" spans="1:2">
      <c r="A17" s="4" t="s">
        <v>541</v>
      </c>
      <c r="B17" s="4" t="s">
        <v>542</v>
      </c>
    </row>
    <row r="18" spans="1:2">
      <c r="A18" s="4" t="s">
        <v>543</v>
      </c>
    </row>
    <row r="19" spans="1:2">
      <c r="A19" s="3" t="s">
        <v>544</v>
      </c>
    </row>
    <row r="20" spans="1:2">
      <c r="A20" s="4" t="s">
        <v>545</v>
      </c>
      <c r="B20" s="5" t="n">
        <v>113</v>
      </c>
    </row>
    <row r="21" spans="1:2">
      <c r="A21" s="4" t="s">
        <v>546</v>
      </c>
      <c r="B21" s="6" t="n">
        <v>1100000</v>
      </c>
    </row>
    <row r="22" spans="1:2">
      <c r="A22" s="4" t="s">
        <v>547</v>
      </c>
      <c r="B22" s="6" t="n">
        <v>119000</v>
      </c>
    </row>
    <row r="23" spans="1:2">
      <c r="A23" s="4" t="s">
        <v>548</v>
      </c>
      <c r="B23" s="4" t="s">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0</v>
      </c>
      <c r="B1" s="2" t="s">
        <v>76</v>
      </c>
      <c r="D1" s="2" t="s">
        <v>1</v>
      </c>
      <c r="F1" s="2" t="s">
        <v>277</v>
      </c>
    </row>
    <row r="2" spans="1:6">
      <c r="B2" s="2" t="s">
        <v>2</v>
      </c>
      <c r="C2" s="2" t="s">
        <v>77</v>
      </c>
      <c r="D2" s="2" t="s">
        <v>2</v>
      </c>
      <c r="E2" s="2" t="s">
        <v>77</v>
      </c>
      <c r="F2" s="2" t="s">
        <v>30</v>
      </c>
    </row>
    <row r="3" spans="1:6">
      <c r="A3" s="3" t="s">
        <v>551</v>
      </c>
    </row>
    <row r="4" spans="1:6">
      <c r="A4" s="4" t="s">
        <v>94</v>
      </c>
      <c r="B4" s="6" t="n">
        <v>-898</v>
      </c>
      <c r="C4" s="6" t="n">
        <v>3939</v>
      </c>
      <c r="D4" s="6" t="n">
        <v>-551</v>
      </c>
      <c r="E4" s="6" t="n">
        <v>10715</v>
      </c>
    </row>
    <row r="5" spans="1:6">
      <c r="A5" s="4" t="s">
        <v>552</v>
      </c>
      <c r="B5" s="5" t="n">
        <v>-44</v>
      </c>
      <c r="C5" s="5" t="n">
        <v>-44</v>
      </c>
      <c r="D5" s="5" t="n">
        <v>-132</v>
      </c>
      <c r="E5" s="5" t="n">
        <v>-132</v>
      </c>
    </row>
    <row r="6" spans="1:6">
      <c r="A6" s="4" t="s">
        <v>553</v>
      </c>
      <c r="B6" s="6" t="n">
        <v>-942</v>
      </c>
      <c r="C6" s="6" t="n">
        <v>3895</v>
      </c>
      <c r="D6" s="6" t="n">
        <v>-683</v>
      </c>
      <c r="E6" s="6" t="n">
        <v>10583</v>
      </c>
    </row>
    <row r="7" spans="1:6">
      <c r="A7" s="3" t="s">
        <v>98</v>
      </c>
    </row>
    <row r="8" spans="1:6">
      <c r="A8" s="4" t="s">
        <v>554</v>
      </c>
      <c r="B8" s="5" t="n">
        <v>39466000</v>
      </c>
      <c r="C8" s="5" t="n">
        <v>39008000</v>
      </c>
      <c r="D8" s="5" t="n">
        <v>39438000</v>
      </c>
      <c r="E8" s="5" t="n">
        <v>39000000</v>
      </c>
    </row>
    <row r="9" spans="1:6">
      <c r="A9" s="3" t="s">
        <v>555</v>
      </c>
    </row>
    <row r="10" spans="1:6">
      <c r="A10" s="4" t="s">
        <v>556</v>
      </c>
      <c r="B10" s="5" t="n">
        <v>39466000</v>
      </c>
      <c r="C10" s="5" t="n">
        <v>40331000</v>
      </c>
      <c r="D10" s="5" t="n">
        <v>39438000</v>
      </c>
      <c r="E10" s="5" t="n">
        <v>40320000</v>
      </c>
    </row>
    <row r="11" spans="1:6">
      <c r="A11" s="3" t="s">
        <v>95</v>
      </c>
    </row>
    <row r="12" spans="1:6">
      <c r="A12" s="4" t="s">
        <v>96</v>
      </c>
      <c r="B12" s="8" t="n">
        <v>-0.02</v>
      </c>
      <c r="C12" s="8" t="n">
        <v>0.1</v>
      </c>
      <c r="D12" s="8" t="n">
        <v>-0.02</v>
      </c>
      <c r="E12" s="8" t="n">
        <v>0.27</v>
      </c>
    </row>
    <row r="13" spans="1:6">
      <c r="A13" s="4" t="s">
        <v>97</v>
      </c>
      <c r="B13" s="8" t="n">
        <v>-0.02</v>
      </c>
      <c r="C13" s="8" t="n">
        <v>0.1</v>
      </c>
      <c r="D13" s="8" t="n">
        <v>-0.02</v>
      </c>
      <c r="E13" s="8" t="n">
        <v>0.26</v>
      </c>
    </row>
    <row r="14" spans="1:6">
      <c r="A14" s="4" t="s">
        <v>68</v>
      </c>
      <c r="B14" s="5" t="n">
        <v>883000</v>
      </c>
      <c r="D14" s="5" t="n">
        <v>883000</v>
      </c>
      <c r="F14" s="5" t="n">
        <v>883000</v>
      </c>
    </row>
    <row r="15" spans="1:6">
      <c r="A15" s="4" t="s">
        <v>69</v>
      </c>
      <c r="B15" s="5" t="n">
        <v>883000</v>
      </c>
      <c r="D15" s="5" t="n">
        <v>883000</v>
      </c>
      <c r="F15" s="5" t="n">
        <v>883000</v>
      </c>
    </row>
    <row r="16" spans="1:6">
      <c r="A16" s="4" t="s">
        <v>66</v>
      </c>
      <c r="B16" s="7" t="n">
        <v>0.001</v>
      </c>
      <c r="D16" s="7" t="n">
        <v>0.001</v>
      </c>
      <c r="F16" s="7" t="n">
        <v>0.001</v>
      </c>
    </row>
    <row r="17" spans="1:6">
      <c r="A17" s="4" t="s">
        <v>557</v>
      </c>
      <c r="B17" s="6" t="n">
        <v>3532</v>
      </c>
      <c r="D17" s="6" t="n">
        <v>3532</v>
      </c>
      <c r="F17" s="6" t="n">
        <v>3532</v>
      </c>
    </row>
    <row r="18" spans="1:6">
      <c r="A18" s="4" t="s">
        <v>558</v>
      </c>
      <c r="D18" s="4" t="s">
        <v>387</v>
      </c>
      <c r="F18" s="4" t="s">
        <v>387</v>
      </c>
    </row>
    <row r="19" spans="1:6">
      <c r="A19" s="4" t="s">
        <v>559</v>
      </c>
      <c r="B19" s="6" t="n">
        <v>4</v>
      </c>
      <c r="D19" s="6" t="n">
        <v>4</v>
      </c>
      <c r="F19" s="6" t="n">
        <v>4</v>
      </c>
    </row>
    <row r="20" spans="1:6">
      <c r="A20" s="4" t="s">
        <v>543</v>
      </c>
    </row>
    <row r="21" spans="1:6">
      <c r="A21" s="3" t="s">
        <v>560</v>
      </c>
    </row>
    <row r="22" spans="1:6">
      <c r="A22" s="4" t="s">
        <v>561</v>
      </c>
      <c r="B22" s="5" t="n">
        <v>2523000</v>
      </c>
      <c r="C22" s="5" t="n">
        <v>186000</v>
      </c>
      <c r="D22" s="5" t="n">
        <v>2523000</v>
      </c>
      <c r="E22" s="5" t="n">
        <v>186000</v>
      </c>
    </row>
    <row r="23" spans="1:6">
      <c r="A23" s="4" t="s">
        <v>528</v>
      </c>
    </row>
    <row r="24" spans="1:6">
      <c r="A24" s="3" t="s">
        <v>560</v>
      </c>
    </row>
    <row r="25" spans="1:6">
      <c r="A25" s="4" t="s">
        <v>561</v>
      </c>
      <c r="B25" s="5" t="n">
        <v>698000</v>
      </c>
      <c r="C25" s="5" t="n">
        <v>34000</v>
      </c>
      <c r="D25" s="5" t="n">
        <v>698000</v>
      </c>
      <c r="E25" s="5" t="n">
        <v>239000</v>
      </c>
    </row>
    <row r="26" spans="1:6">
      <c r="A26" s="4" t="s">
        <v>543</v>
      </c>
    </row>
    <row r="27" spans="1:6">
      <c r="A27" s="3" t="s">
        <v>555</v>
      </c>
    </row>
    <row r="28" spans="1:6">
      <c r="A28" s="4" t="s">
        <v>562</v>
      </c>
      <c r="C28" s="5" t="n">
        <v>1207000</v>
      </c>
      <c r="E28" s="5" t="n">
        <v>1196000</v>
      </c>
    </row>
    <row r="29" spans="1:6">
      <c r="A29" s="4" t="s">
        <v>528</v>
      </c>
    </row>
    <row r="30" spans="1:6">
      <c r="A30" s="3" t="s">
        <v>555</v>
      </c>
    </row>
    <row r="31" spans="1:6">
      <c r="A31" s="4" t="s">
        <v>562</v>
      </c>
      <c r="C31" s="5" t="n">
        <v>116000</v>
      </c>
      <c r="E31" s="5" t="n">
        <v>124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6</v>
      </c>
      <c r="D1" s="2" t="s">
        <v>1</v>
      </c>
    </row>
    <row r="2" spans="1:5">
      <c r="B2" s="2" t="s">
        <v>2</v>
      </c>
      <c r="C2" s="2" t="s">
        <v>77</v>
      </c>
      <c r="D2" s="2" t="s">
        <v>2</v>
      </c>
      <c r="E2" s="2" t="s">
        <v>77</v>
      </c>
    </row>
    <row r="3" spans="1:5">
      <c r="A3" s="3" t="s">
        <v>564</v>
      </c>
    </row>
    <row r="4" spans="1:5">
      <c r="A4" s="4" t="s">
        <v>79</v>
      </c>
      <c r="B4" s="6" t="n">
        <v>19841</v>
      </c>
      <c r="C4" s="6" t="n">
        <v>28626</v>
      </c>
      <c r="D4" s="6" t="n">
        <v>64846</v>
      </c>
      <c r="E4" s="6" t="n">
        <v>80165</v>
      </c>
    </row>
    <row r="5" spans="1:5">
      <c r="A5" s="4" t="s">
        <v>565</v>
      </c>
    </row>
    <row r="6" spans="1:5">
      <c r="A6" s="3" t="s">
        <v>564</v>
      </c>
    </row>
    <row r="7" spans="1:5">
      <c r="A7" s="4" t="s">
        <v>79</v>
      </c>
      <c r="B7" s="5" t="n">
        <v>15959</v>
      </c>
      <c r="C7" s="5" t="n">
        <v>22802</v>
      </c>
      <c r="D7" s="5" t="n">
        <v>53324</v>
      </c>
      <c r="E7" s="5" t="n">
        <v>63769</v>
      </c>
    </row>
    <row r="8" spans="1:5">
      <c r="A8" s="4" t="s">
        <v>566</v>
      </c>
    </row>
    <row r="9" spans="1:5">
      <c r="A9" s="3" t="s">
        <v>564</v>
      </c>
    </row>
    <row r="10" spans="1:5">
      <c r="A10" s="4" t="s">
        <v>79</v>
      </c>
      <c r="B10" s="6" t="n">
        <v>3882</v>
      </c>
      <c r="C10" s="6" t="n">
        <v>5824</v>
      </c>
      <c r="D10" s="6" t="n">
        <v>11522</v>
      </c>
      <c r="E10" s="6" t="n">
        <v>163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67</v>
      </c>
      <c r="B1" s="2" t="s">
        <v>76</v>
      </c>
      <c r="D1" s="2" t="s">
        <v>1</v>
      </c>
    </row>
    <row r="2" spans="1:6">
      <c r="B2" s="2" t="s">
        <v>446</v>
      </c>
      <c r="C2" s="2" t="s">
        <v>254</v>
      </c>
      <c r="D2" s="2" t="s">
        <v>568</v>
      </c>
      <c r="E2" s="2" t="s">
        <v>254</v>
      </c>
      <c r="F2" s="2" t="s">
        <v>148</v>
      </c>
    </row>
    <row r="3" spans="1:6">
      <c r="A3" s="3" t="s">
        <v>569</v>
      </c>
    </row>
    <row r="4" spans="1:6">
      <c r="A4" s="4" t="s">
        <v>570</v>
      </c>
      <c r="D4" s="5" t="n">
        <v>1</v>
      </c>
    </row>
    <row r="5" spans="1:6">
      <c r="A5" s="3" t="s">
        <v>571</v>
      </c>
    </row>
    <row r="6" spans="1:6">
      <c r="A6" s="4" t="s">
        <v>79</v>
      </c>
      <c r="B6" s="6" t="n">
        <v>19841</v>
      </c>
      <c r="C6" s="6" t="n">
        <v>28626</v>
      </c>
      <c r="D6" s="6" t="n">
        <v>64846</v>
      </c>
      <c r="E6" s="6" t="n">
        <v>80165</v>
      </c>
    </row>
    <row r="7" spans="1:6">
      <c r="A7" s="3" t="s">
        <v>572</v>
      </c>
    </row>
    <row r="8" spans="1:6">
      <c r="A8" s="4" t="s">
        <v>573</v>
      </c>
      <c r="B8" s="5" t="n">
        <v>92661</v>
      </c>
      <c r="D8" s="5" t="n">
        <v>92661</v>
      </c>
      <c r="F8" s="6" t="n">
        <v>82280</v>
      </c>
    </row>
    <row r="9" spans="1:6">
      <c r="A9" s="4" t="s">
        <v>574</v>
      </c>
    </row>
    <row r="10" spans="1:6">
      <c r="A10" s="3" t="s">
        <v>571</v>
      </c>
    </row>
    <row r="11" spans="1:6">
      <c r="A11" s="4" t="s">
        <v>79</v>
      </c>
      <c r="B11" s="5" t="n">
        <v>5117</v>
      </c>
      <c r="C11" s="5" t="n">
        <v>10268</v>
      </c>
      <c r="D11" s="5" t="n">
        <v>21870</v>
      </c>
      <c r="E11" s="5" t="n">
        <v>26271</v>
      </c>
    </row>
    <row r="12" spans="1:6">
      <c r="A12" s="3" t="s">
        <v>572</v>
      </c>
    </row>
    <row r="13" spans="1:6">
      <c r="A13" s="4" t="s">
        <v>573</v>
      </c>
      <c r="B13" s="5" t="n">
        <v>91487</v>
      </c>
      <c r="D13" s="5" t="n">
        <v>91487</v>
      </c>
      <c r="F13" s="5" t="n">
        <v>81835</v>
      </c>
    </row>
    <row r="14" spans="1:6">
      <c r="A14" s="4" t="s">
        <v>575</v>
      </c>
    </row>
    <row r="15" spans="1:6">
      <c r="A15" s="3" t="s">
        <v>571</v>
      </c>
    </row>
    <row r="16" spans="1:6">
      <c r="A16" s="4" t="s">
        <v>79</v>
      </c>
      <c r="B16" s="5" t="n">
        <v>4737</v>
      </c>
      <c r="C16" s="5" t="n">
        <v>4879</v>
      </c>
      <c r="D16" s="5" t="n">
        <v>13752</v>
      </c>
      <c r="E16" s="5" t="n">
        <v>17957</v>
      </c>
    </row>
    <row r="17" spans="1:6">
      <c r="A17" s="4" t="s">
        <v>576</v>
      </c>
    </row>
    <row r="18" spans="1:6">
      <c r="A18" s="3" t="s">
        <v>571</v>
      </c>
    </row>
    <row r="19" spans="1:6">
      <c r="A19" s="4" t="s">
        <v>79</v>
      </c>
      <c r="B19" s="5" t="n">
        <v>4399</v>
      </c>
      <c r="C19" s="5" t="n">
        <v>6116</v>
      </c>
      <c r="D19" s="5" t="n">
        <v>12062</v>
      </c>
      <c r="E19" s="5" t="n">
        <v>15445</v>
      </c>
    </row>
    <row r="20" spans="1:6">
      <c r="A20" s="4" t="s">
        <v>577</v>
      </c>
    </row>
    <row r="21" spans="1:6">
      <c r="A21" s="3" t="s">
        <v>571</v>
      </c>
    </row>
    <row r="22" spans="1:6">
      <c r="A22" s="4" t="s">
        <v>79</v>
      </c>
      <c r="B22" s="5" t="n">
        <v>2234</v>
      </c>
      <c r="C22" s="5" t="n">
        <v>2334</v>
      </c>
      <c r="D22" s="5" t="n">
        <v>6156</v>
      </c>
      <c r="E22" s="5" t="n">
        <v>6399</v>
      </c>
    </row>
    <row r="23" spans="1:6">
      <c r="A23" s="4" t="s">
        <v>578</v>
      </c>
    </row>
    <row r="24" spans="1:6">
      <c r="A24" s="3" t="s">
        <v>571</v>
      </c>
    </row>
    <row r="25" spans="1:6">
      <c r="A25" s="4" t="s">
        <v>79</v>
      </c>
      <c r="B25" s="5" t="n">
        <v>2015</v>
      </c>
      <c r="C25" s="5" t="n">
        <v>2967</v>
      </c>
      <c r="D25" s="5" t="n">
        <v>6365</v>
      </c>
      <c r="E25" s="5" t="n">
        <v>7052</v>
      </c>
    </row>
    <row r="26" spans="1:6">
      <c r="A26" s="3" t="s">
        <v>572</v>
      </c>
    </row>
    <row r="27" spans="1:6">
      <c r="A27" s="4" t="s">
        <v>573</v>
      </c>
      <c r="B27" s="5" t="n">
        <v>1174</v>
      </c>
      <c r="D27" s="5" t="n">
        <v>1174</v>
      </c>
      <c r="F27" s="6" t="n">
        <v>445</v>
      </c>
    </row>
    <row r="28" spans="1:6">
      <c r="A28" s="4" t="s">
        <v>579</v>
      </c>
    </row>
    <row r="29" spans="1:6">
      <c r="A29" s="3" t="s">
        <v>571</v>
      </c>
    </row>
    <row r="30" spans="1:6">
      <c r="A30" s="4" t="s">
        <v>79</v>
      </c>
      <c r="B30" s="6" t="n">
        <v>1339</v>
      </c>
      <c r="C30" s="6" t="n">
        <v>2062</v>
      </c>
      <c r="D30" s="6" t="n">
        <v>4641</v>
      </c>
      <c r="E30" s="6" t="n">
        <v>70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0</v>
      </c>
      <c r="B1" s="2" t="s">
        <v>76</v>
      </c>
      <c r="D1" s="2" t="s">
        <v>1</v>
      </c>
      <c r="F1" s="2" t="s">
        <v>277</v>
      </c>
    </row>
    <row r="2" spans="1:6">
      <c r="B2" s="2" t="s">
        <v>2</v>
      </c>
      <c r="C2" s="2" t="s">
        <v>77</v>
      </c>
      <c r="D2" s="2" t="s">
        <v>2</v>
      </c>
      <c r="E2" s="2" t="s">
        <v>77</v>
      </c>
      <c r="F2" s="2" t="s">
        <v>30</v>
      </c>
    </row>
    <row r="3" spans="1:6">
      <c r="A3" s="4" t="s">
        <v>581</v>
      </c>
    </row>
    <row r="4" spans="1:6">
      <c r="A4" s="3" t="s">
        <v>582</v>
      </c>
    </row>
    <row r="5" spans="1:6">
      <c r="A5" s="4" t="s">
        <v>583</v>
      </c>
      <c r="B5" s="5" t="n">
        <v>1</v>
      </c>
      <c r="C5" s="5" t="n">
        <v>1</v>
      </c>
      <c r="D5" s="5" t="n">
        <v>2</v>
      </c>
      <c r="E5" s="5" t="n">
        <v>1</v>
      </c>
    </row>
    <row r="6" spans="1:6">
      <c r="A6" s="4" t="s">
        <v>584</v>
      </c>
    </row>
    <row r="7" spans="1:6">
      <c r="A7" s="3" t="s">
        <v>582</v>
      </c>
    </row>
    <row r="8" spans="1:6">
      <c r="A8" s="4" t="s">
        <v>583</v>
      </c>
      <c r="D8" s="5" t="n">
        <v>2</v>
      </c>
      <c r="F8" s="5" t="n">
        <v>3</v>
      </c>
    </row>
    <row r="9" spans="1:6">
      <c r="A9" s="4" t="s">
        <v>585</v>
      </c>
    </row>
    <row r="10" spans="1:6">
      <c r="A10" s="3" t="s">
        <v>582</v>
      </c>
    </row>
    <row r="11" spans="1:6">
      <c r="A11" s="4" t="s">
        <v>586</v>
      </c>
      <c r="B11" s="4" t="s">
        <v>587</v>
      </c>
      <c r="C11" s="4" t="s">
        <v>587</v>
      </c>
      <c r="D11" s="4" t="s">
        <v>588</v>
      </c>
      <c r="E11" s="4" t="s">
        <v>589</v>
      </c>
    </row>
    <row r="12" spans="1:6">
      <c r="A12" s="4" t="s">
        <v>590</v>
      </c>
    </row>
    <row r="13" spans="1:6">
      <c r="A13" s="3" t="s">
        <v>582</v>
      </c>
    </row>
    <row r="14" spans="1:6">
      <c r="A14" s="4" t="s">
        <v>586</v>
      </c>
      <c r="D14" s="4" t="s">
        <v>407</v>
      </c>
    </row>
    <row r="15" spans="1:6">
      <c r="A15" s="4" t="s">
        <v>591</v>
      </c>
    </row>
    <row r="16" spans="1:6">
      <c r="A16" s="3" t="s">
        <v>582</v>
      </c>
    </row>
    <row r="17" spans="1:6">
      <c r="A17" s="4" t="s">
        <v>586</v>
      </c>
      <c r="D17" s="4" t="s">
        <v>589</v>
      </c>
      <c r="F17" s="4" t="s">
        <v>592</v>
      </c>
    </row>
    <row r="18" spans="1:6">
      <c r="A18" s="4" t="s">
        <v>593</v>
      </c>
    </row>
    <row r="19" spans="1:6">
      <c r="A19" s="3" t="s">
        <v>582</v>
      </c>
    </row>
    <row r="20" spans="1:6">
      <c r="A20" s="4" t="s">
        <v>586</v>
      </c>
      <c r="D20" s="4" t="s">
        <v>594</v>
      </c>
      <c r="F20" s="4" t="s">
        <v>595</v>
      </c>
    </row>
    <row r="21" spans="1:6">
      <c r="A21" s="4" t="s">
        <v>596</v>
      </c>
    </row>
    <row r="22" spans="1:6">
      <c r="A22" s="3" t="s">
        <v>582</v>
      </c>
    </row>
    <row r="23" spans="1:6">
      <c r="A23" s="4" t="s">
        <v>586</v>
      </c>
      <c r="F23" s="4" t="s">
        <v>407</v>
      </c>
    </row>
    <row r="24" spans="1:6">
      <c r="A24" s="4" t="s">
        <v>597</v>
      </c>
    </row>
    <row r="25" spans="1:6">
      <c r="A25" s="3" t="s">
        <v>582</v>
      </c>
    </row>
    <row r="26" spans="1:6">
      <c r="A26" s="4" t="s">
        <v>583</v>
      </c>
      <c r="B26" s="5" t="n">
        <v>5</v>
      </c>
      <c r="C26" s="5" t="n">
        <v>5</v>
      </c>
      <c r="D26" s="5" t="n">
        <v>5</v>
      </c>
      <c r="E26" s="5" t="n">
        <v>5</v>
      </c>
    </row>
    <row r="27" spans="1:6">
      <c r="A27" s="4" t="s">
        <v>586</v>
      </c>
      <c r="B27" s="4" t="s">
        <v>598</v>
      </c>
      <c r="C27" s="4" t="s">
        <v>269</v>
      </c>
      <c r="D27" s="4" t="s">
        <v>599</v>
      </c>
      <c r="E27" s="4" t="s">
        <v>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601</v>
      </c>
      <c r="B1" s="2" t="s">
        <v>76</v>
      </c>
      <c r="D1" s="2" t="s">
        <v>1</v>
      </c>
    </row>
    <row r="2" spans="1:5">
      <c r="B2" s="2" t="s">
        <v>369</v>
      </c>
      <c r="C2" s="2" t="s">
        <v>254</v>
      </c>
      <c r="D2" s="2" t="s">
        <v>369</v>
      </c>
      <c r="E2" s="2" t="s">
        <v>254</v>
      </c>
    </row>
    <row r="3" spans="1:5">
      <c r="A3" s="3" t="s">
        <v>602</v>
      </c>
    </row>
    <row r="4" spans="1:5">
      <c r="A4" s="4" t="s">
        <v>603</v>
      </c>
      <c r="D4" s="4" t="s">
        <v>604</v>
      </c>
    </row>
    <row r="5" spans="1:5">
      <c r="A5" s="3" t="s">
        <v>605</v>
      </c>
    </row>
    <row r="6" spans="1:5">
      <c r="A6" s="4" t="s">
        <v>606</v>
      </c>
      <c r="B6" s="6" t="n">
        <v>353</v>
      </c>
      <c r="C6" s="6" t="n">
        <v>178</v>
      </c>
      <c r="D6" s="6" t="n">
        <v>236</v>
      </c>
      <c r="E6" s="6" t="n">
        <v>133</v>
      </c>
    </row>
    <row r="7" spans="1:5">
      <c r="A7" s="4" t="s">
        <v>607</v>
      </c>
      <c r="B7" s="5" t="n">
        <v>146</v>
      </c>
      <c r="C7" s="5" t="n">
        <v>125</v>
      </c>
      <c r="D7" s="5" t="n">
        <v>388</v>
      </c>
      <c r="E7" s="5" t="n">
        <v>258</v>
      </c>
    </row>
    <row r="8" spans="1:5">
      <c r="A8" s="4" t="s">
        <v>608</v>
      </c>
      <c r="B8" s="5" t="n">
        <v>27</v>
      </c>
      <c r="C8" s="5" t="n">
        <v>-10</v>
      </c>
      <c r="D8" s="5" t="n">
        <v>175</v>
      </c>
      <c r="E8" s="5" t="n">
        <v>-33</v>
      </c>
    </row>
    <row r="9" spans="1:5">
      <c r="A9" s="4" t="s">
        <v>609</v>
      </c>
      <c r="B9" s="5" t="n">
        <v>-183</v>
      </c>
      <c r="C9" s="5" t="n">
        <v>-65</v>
      </c>
      <c r="D9" s="5" t="n">
        <v>-456</v>
      </c>
      <c r="E9" s="5" t="n">
        <v>-130</v>
      </c>
    </row>
    <row r="10" spans="1:5">
      <c r="A10" s="4" t="s">
        <v>610</v>
      </c>
      <c r="B10" s="6" t="n">
        <v>343</v>
      </c>
      <c r="C10" s="6" t="n">
        <v>228</v>
      </c>
      <c r="D10" s="6" t="n">
        <v>343</v>
      </c>
      <c r="E10" s="6" t="n">
        <v>228</v>
      </c>
    </row>
    <row r="11" spans="1:5">
      <c r="A11" s="3" t="s">
        <v>184</v>
      </c>
    </row>
    <row r="12" spans="1:5">
      <c r="A12" s="4" t="s">
        <v>611</v>
      </c>
      <c r="B12" s="5" t="n">
        <v>19467</v>
      </c>
      <c r="D12" s="5" t="n">
        <v>19467</v>
      </c>
    </row>
    <row r="13" spans="1:5">
      <c r="A13" s="4" t="s">
        <v>612</v>
      </c>
      <c r="D13" s="4" t="s">
        <v>613</v>
      </c>
    </row>
    <row r="14" spans="1:5">
      <c r="A14" s="4" t="s">
        <v>614</v>
      </c>
    </row>
    <row r="15" spans="1:5">
      <c r="A15" s="3" t="s">
        <v>184</v>
      </c>
    </row>
    <row r="16" spans="1:5">
      <c r="A16" s="4" t="s">
        <v>615</v>
      </c>
      <c r="B16" s="6" t="n">
        <v>90000</v>
      </c>
      <c r="D16" s="6" t="n">
        <v>90000</v>
      </c>
    </row>
    <row r="17" spans="1:5">
      <c r="A17" s="4" t="s">
        <v>616</v>
      </c>
    </row>
    <row r="18" spans="1:5">
      <c r="A18" s="3" t="s">
        <v>184</v>
      </c>
    </row>
    <row r="19" spans="1:5">
      <c r="A19" s="4" t="s">
        <v>615</v>
      </c>
      <c r="B19" s="5" t="n">
        <v>15000</v>
      </c>
      <c r="D19" s="5" t="n">
        <v>15000</v>
      </c>
    </row>
    <row r="20" spans="1:5">
      <c r="A20" s="4" t="s">
        <v>617</v>
      </c>
    </row>
    <row r="21" spans="1:5">
      <c r="A21" s="3" t="s">
        <v>184</v>
      </c>
    </row>
    <row r="22" spans="1:5">
      <c r="A22" s="4" t="s">
        <v>615</v>
      </c>
      <c r="B22" s="6" t="n">
        <v>8000</v>
      </c>
      <c r="D22" s="6" t="n">
        <v>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8</v>
      </c>
      <c r="B1" s="2" t="s">
        <v>76</v>
      </c>
      <c r="D1" s="2" t="s">
        <v>1</v>
      </c>
    </row>
    <row r="2" spans="1:5">
      <c r="B2" s="2" t="s">
        <v>2</v>
      </c>
      <c r="C2" s="2" t="s">
        <v>77</v>
      </c>
      <c r="D2" s="2" t="s">
        <v>2</v>
      </c>
      <c r="E2" s="2" t="s">
        <v>77</v>
      </c>
    </row>
    <row r="3" spans="1:5">
      <c r="A3" s="4" t="s">
        <v>89</v>
      </c>
    </row>
    <row r="4" spans="1:5">
      <c r="A4" s="4" t="s">
        <v>619</v>
      </c>
      <c r="B4" s="6" t="n">
        <v>165000</v>
      </c>
      <c r="C4" s="6" t="n">
        <v>116000</v>
      </c>
      <c r="D4" s="6" t="n">
        <v>85000</v>
      </c>
      <c r="E4" s="6" t="n">
        <v>-22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2</v>
      </c>
      <c r="D2" s="2" t="s">
        <v>77</v>
      </c>
    </row>
    <row r="3" spans="1:4">
      <c r="A3" s="3" t="s">
        <v>110</v>
      </c>
    </row>
    <row r="4" spans="1:4">
      <c r="A4" s="4" t="s">
        <v>111</v>
      </c>
      <c r="C4" s="6" t="n">
        <v>220</v>
      </c>
      <c r="D4" s="6" t="n">
        <v>11888</v>
      </c>
    </row>
    <row r="5" spans="1:4">
      <c r="A5" s="3" t="s">
        <v>112</v>
      </c>
    </row>
    <row r="6" spans="1:4">
      <c r="A6" s="4" t="s">
        <v>113</v>
      </c>
      <c r="C6" s="5" t="n">
        <v>4173</v>
      </c>
      <c r="D6" s="5" t="n">
        <v>3445</v>
      </c>
    </row>
    <row r="7" spans="1:4">
      <c r="A7" s="4" t="s">
        <v>114</v>
      </c>
      <c r="C7" s="5" t="n">
        <v>26</v>
      </c>
      <c r="D7" s="5" t="n">
        <v>120</v>
      </c>
    </row>
    <row r="8" spans="1:4">
      <c r="A8" s="4" t="s">
        <v>115</v>
      </c>
      <c r="C8" s="5" t="n">
        <v>1068</v>
      </c>
    </row>
    <row r="9" spans="1:4">
      <c r="A9" s="4" t="s">
        <v>116</v>
      </c>
      <c r="C9" s="5" t="n">
        <v>1709</v>
      </c>
      <c r="D9" s="5" t="n">
        <v>1392</v>
      </c>
    </row>
    <row r="10" spans="1:4">
      <c r="A10" s="4" t="s">
        <v>117</v>
      </c>
      <c r="C10" s="5" t="n">
        <v>43</v>
      </c>
      <c r="D10" s="5" t="n">
        <v>25</v>
      </c>
    </row>
    <row r="11" spans="1:4">
      <c r="A11" s="4" t="s">
        <v>118</v>
      </c>
      <c r="C11" s="5" t="n">
        <v>-175</v>
      </c>
    </row>
    <row r="12" spans="1:4">
      <c r="A12" s="4" t="s">
        <v>119</v>
      </c>
      <c r="C12" s="5" t="n">
        <v>757</v>
      </c>
      <c r="D12" s="5" t="n">
        <v>21</v>
      </c>
    </row>
    <row r="13" spans="1:4">
      <c r="A13" s="4" t="s">
        <v>120</v>
      </c>
      <c r="C13" s="5" t="n">
        <v>362</v>
      </c>
    </row>
    <row r="14" spans="1:4">
      <c r="A14" s="3" t="s">
        <v>121</v>
      </c>
    </row>
    <row r="15" spans="1:4">
      <c r="A15" s="4" t="s">
        <v>122</v>
      </c>
      <c r="C15" s="5" t="n">
        <v>1876</v>
      </c>
      <c r="D15" s="5" t="n">
        <v>-917</v>
      </c>
    </row>
    <row r="16" spans="1:4">
      <c r="A16" s="4" t="s">
        <v>35</v>
      </c>
      <c r="C16" s="5" t="n">
        <v>8272</v>
      </c>
      <c r="D16" s="5" t="n">
        <v>-14637</v>
      </c>
    </row>
    <row r="17" spans="1:4">
      <c r="A17" s="4" t="s">
        <v>36</v>
      </c>
      <c r="C17" s="5" t="n">
        <v>3277</v>
      </c>
      <c r="D17" s="5" t="n">
        <v>-3492</v>
      </c>
    </row>
    <row r="18" spans="1:4">
      <c r="A18" s="4" t="s">
        <v>41</v>
      </c>
      <c r="C18" s="5" t="n">
        <v>-3108</v>
      </c>
      <c r="D18" s="5" t="n">
        <v>48</v>
      </c>
    </row>
    <row r="19" spans="1:4">
      <c r="A19" s="4" t="s">
        <v>44</v>
      </c>
      <c r="C19" s="5" t="n">
        <v>-4993</v>
      </c>
      <c r="D19" s="5" t="n">
        <v>1283</v>
      </c>
    </row>
    <row r="20" spans="1:4">
      <c r="A20" s="4" t="s">
        <v>45</v>
      </c>
      <c r="B20" s="4" t="s">
        <v>123</v>
      </c>
      <c r="C20" s="5" t="n">
        <v>-6216</v>
      </c>
      <c r="D20" s="5" t="n">
        <v>745</v>
      </c>
    </row>
    <row r="21" spans="1:4">
      <c r="A21" s="4" t="s">
        <v>124</v>
      </c>
      <c r="C21" s="5" t="n">
        <v>46</v>
      </c>
      <c r="D21" s="5" t="n">
        <v>-148</v>
      </c>
    </row>
    <row r="22" spans="1:4">
      <c r="A22" s="4" t="s">
        <v>125</v>
      </c>
      <c r="C22" s="5" t="n">
        <v>7337</v>
      </c>
      <c r="D22" s="5" t="n">
        <v>-227</v>
      </c>
    </row>
    <row r="23" spans="1:4">
      <c r="A23" s="3" t="s">
        <v>126</v>
      </c>
    </row>
    <row r="24" spans="1:4">
      <c r="A24" s="4" t="s">
        <v>127</v>
      </c>
      <c r="C24" s="5" t="n">
        <v>-13969</v>
      </c>
      <c r="D24" s="5" t="n">
        <v>-34289</v>
      </c>
    </row>
    <row r="25" spans="1:4">
      <c r="A25" s="4" t="s">
        <v>128</v>
      </c>
      <c r="D25" s="5" t="n">
        <v>11</v>
      </c>
    </row>
    <row r="26" spans="1:4">
      <c r="A26" s="4" t="s">
        <v>129</v>
      </c>
      <c r="C26" s="5" t="n">
        <v>-8725</v>
      </c>
      <c r="D26" s="5" t="n">
        <v>-9936</v>
      </c>
    </row>
    <row r="27" spans="1:4">
      <c r="A27" s="4" t="s">
        <v>130</v>
      </c>
      <c r="C27" s="5" t="n">
        <v>20988</v>
      </c>
      <c r="D27" s="5" t="n">
        <v>18590</v>
      </c>
    </row>
    <row r="28" spans="1:4">
      <c r="A28" s="4" t="s">
        <v>131</v>
      </c>
      <c r="C28" s="5" t="n">
        <v>-1706</v>
      </c>
      <c r="D28" s="5" t="n">
        <v>-25624</v>
      </c>
    </row>
    <row r="29" spans="1:4">
      <c r="A29" s="3" t="s">
        <v>132</v>
      </c>
    </row>
    <row r="30" spans="1:4">
      <c r="A30" s="4" t="s">
        <v>133</v>
      </c>
      <c r="C30" s="5" t="n">
        <v>267</v>
      </c>
      <c r="D30" s="5" t="n">
        <v>264</v>
      </c>
    </row>
    <row r="31" spans="1:4">
      <c r="A31" s="4" t="s">
        <v>134</v>
      </c>
      <c r="C31" s="5" t="n">
        <v>366</v>
      </c>
    </row>
    <row r="32" spans="1:4">
      <c r="A32" s="4" t="s">
        <v>135</v>
      </c>
      <c r="C32" s="5" t="n">
        <v>-262</v>
      </c>
      <c r="D32" s="5" t="n">
        <v>-415</v>
      </c>
    </row>
    <row r="33" spans="1:4">
      <c r="A33" s="4" t="s">
        <v>136</v>
      </c>
      <c r="C33" s="5" t="n">
        <v>5760</v>
      </c>
      <c r="D33" s="5" t="n">
        <v>291</v>
      </c>
    </row>
    <row r="34" spans="1:4">
      <c r="A34" s="4" t="s">
        <v>137</v>
      </c>
      <c r="C34" s="5" t="n">
        <v>6131</v>
      </c>
      <c r="D34" s="5" t="n">
        <v>140</v>
      </c>
    </row>
    <row r="35" spans="1:4">
      <c r="A35" s="4" t="s">
        <v>138</v>
      </c>
      <c r="C35" s="5" t="n">
        <v>-451</v>
      </c>
      <c r="D35" s="5" t="n">
        <v>-606</v>
      </c>
    </row>
    <row r="36" spans="1:4">
      <c r="A36" s="4" t="s">
        <v>139</v>
      </c>
      <c r="C36" s="5" t="n">
        <v>11311</v>
      </c>
      <c r="D36" s="5" t="n">
        <v>-26317</v>
      </c>
    </row>
    <row r="37" spans="1:4">
      <c r="A37" s="4" t="s">
        <v>140</v>
      </c>
      <c r="C37" s="5" t="n">
        <v>16526</v>
      </c>
      <c r="D37" s="5" t="n">
        <v>44352</v>
      </c>
    </row>
    <row r="38" spans="1:4">
      <c r="A38" s="4" t="s">
        <v>141</v>
      </c>
      <c r="C38" s="5" t="n">
        <v>27837</v>
      </c>
      <c r="D38" s="5" t="n">
        <v>18035</v>
      </c>
    </row>
    <row r="39" spans="1:4">
      <c r="A39" s="3" t="s">
        <v>142</v>
      </c>
    </row>
    <row r="40" spans="1:4">
      <c r="A40" s="4" t="s">
        <v>143</v>
      </c>
      <c r="C40" s="5" t="n">
        <v>151</v>
      </c>
      <c r="D40" s="5" t="n">
        <v>1192</v>
      </c>
    </row>
    <row r="41" spans="1:4">
      <c r="A41" s="4" t="s">
        <v>144</v>
      </c>
      <c r="C41" s="6" t="n">
        <v>-74</v>
      </c>
      <c r="D41" s="6" t="n">
        <v>187</v>
      </c>
    </row>
    <row r="42" spans="1:4"/>
    <row r="43" spans="1:4">
      <c r="A43" s="4" t="s">
        <v>123</v>
      </c>
      <c r="B43" s="4" t="s">
        <v>145</v>
      </c>
    </row>
  </sheetData>
  <mergeCells count="4">
    <mergeCell ref="A1:B2"/>
    <mergeCell ref="C1:D1"/>
    <mergeCell ref="A42:C42"/>
    <mergeCell ref="B43:C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31"/>
    <col customWidth="1" max="3" min="3" width="31"/>
    <col customWidth="1" max="4" min="4" width="16"/>
  </cols>
  <sheetData>
    <row r="1" spans="1:4">
      <c r="A1" s="1" t="s">
        <v>620</v>
      </c>
      <c r="B1" s="2" t="s">
        <v>76</v>
      </c>
      <c r="C1" s="2" t="s">
        <v>1</v>
      </c>
      <c r="D1" s="2" t="s">
        <v>277</v>
      </c>
    </row>
    <row r="2" spans="1:4">
      <c r="B2" s="2" t="s">
        <v>147</v>
      </c>
      <c r="C2" s="2" t="s">
        <v>147</v>
      </c>
      <c r="D2" s="2" t="s">
        <v>621</v>
      </c>
    </row>
    <row r="3" spans="1:4">
      <c r="A3" s="3" t="s">
        <v>179</v>
      </c>
    </row>
    <row r="4" spans="1:4">
      <c r="A4" s="4" t="s">
        <v>622</v>
      </c>
      <c r="B4" s="6" t="n">
        <v>0</v>
      </c>
      <c r="C4" s="6" t="n">
        <v>0</v>
      </c>
    </row>
    <row r="5" spans="1:4">
      <c r="A5" s="4" t="s">
        <v>623</v>
      </c>
      <c r="C5" s="4" t="s">
        <v>624</v>
      </c>
      <c r="D5" s="4" t="s">
        <v>625</v>
      </c>
    </row>
    <row r="6" spans="1:4">
      <c r="A6" s="4" t="s">
        <v>626</v>
      </c>
      <c r="B6" s="5" t="n">
        <v>0</v>
      </c>
      <c r="C6" s="6" t="n">
        <v>0</v>
      </c>
    </row>
    <row r="7" spans="1:4">
      <c r="A7" s="4" t="s">
        <v>627</v>
      </c>
      <c r="B7" s="6" t="n">
        <v>0</v>
      </c>
      <c r="C7" s="6" t="n">
        <v>0</v>
      </c>
    </row>
    <row r="8" spans="1:4">
      <c r="A8" s="4" t="s">
        <v>628</v>
      </c>
      <c r="B8" s="5" t="n">
        <v>1</v>
      </c>
      <c r="C8" s="5" t="n">
        <v>1</v>
      </c>
    </row>
    <row r="9" spans="1:4">
      <c r="A9" s="4" t="s">
        <v>629</v>
      </c>
      <c r="C9"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4"/>
  </cols>
  <sheetData>
    <row r="1" spans="1:2">
      <c r="A1" s="1" t="s">
        <v>630</v>
      </c>
      <c r="B1" s="2" t="s">
        <v>1</v>
      </c>
    </row>
    <row r="2" spans="1:2">
      <c r="B2" s="2" t="s">
        <v>631</v>
      </c>
    </row>
    <row r="3" spans="1:2">
      <c r="A3" s="3" t="s">
        <v>248</v>
      </c>
    </row>
    <row r="4" spans="1:2">
      <c r="A4" s="4" t="s">
        <v>632</v>
      </c>
      <c r="B4" s="5" t="n">
        <v>3</v>
      </c>
    </row>
    <row r="5" spans="1:2">
      <c r="A5" s="4" t="s">
        <v>633</v>
      </c>
      <c r="B5" s="4" t="s">
        <v>634</v>
      </c>
    </row>
    <row r="6" spans="1:2">
      <c r="A6" s="4" t="s">
        <v>635</v>
      </c>
    </row>
    <row r="7" spans="1:2">
      <c r="A7" s="3" t="s">
        <v>248</v>
      </c>
    </row>
    <row r="8" spans="1:2">
      <c r="A8" s="4" t="s">
        <v>636</v>
      </c>
      <c r="B8" s="4" t="s">
        <v>6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38</v>
      </c>
      <c r="B1" s="2" t="s">
        <v>1</v>
      </c>
      <c r="C1" s="2" t="s">
        <v>277</v>
      </c>
    </row>
    <row r="2" spans="1:3">
      <c r="B2" s="2" t="s">
        <v>2</v>
      </c>
      <c r="C2" s="2" t="s">
        <v>30</v>
      </c>
    </row>
    <row r="3" spans="1:3">
      <c r="A3" s="3" t="s">
        <v>79</v>
      </c>
    </row>
    <row r="4" spans="1:3">
      <c r="A4" s="4" t="s">
        <v>639</v>
      </c>
      <c r="B4" s="6" t="n">
        <v>-272</v>
      </c>
      <c r="C4" s="6" t="n">
        <v>-476</v>
      </c>
    </row>
    <row r="5" spans="1:3">
      <c r="A5" s="4" t="s">
        <v>640</v>
      </c>
      <c r="B5" s="6" t="n">
        <v>100</v>
      </c>
      <c r="C5" s="6" t="n">
        <v>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642</v>
      </c>
    </row>
    <row r="3" spans="1:2">
      <c r="A3" s="3" t="s">
        <v>79</v>
      </c>
    </row>
    <row r="4" spans="1:2">
      <c r="A4" s="4" t="s">
        <v>643</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644</v>
      </c>
      <c r="B1" s="2" t="s">
        <v>645</v>
      </c>
      <c r="C1" s="2" t="s">
        <v>646</v>
      </c>
      <c r="D1" s="2" t="s">
        <v>647</v>
      </c>
      <c r="E1" s="2" t="s">
        <v>2</v>
      </c>
    </row>
    <row r="2" spans="1:5">
      <c r="A2" s="3" t="s">
        <v>648</v>
      </c>
    </row>
    <row r="3" spans="1:5">
      <c r="A3" s="4" t="s">
        <v>46</v>
      </c>
      <c r="E3" s="6" t="n">
        <v>5609000</v>
      </c>
    </row>
    <row r="4" spans="1:5">
      <c r="A4" s="4" t="s">
        <v>649</v>
      </c>
    </row>
    <row r="5" spans="1:5">
      <c r="A5" s="3" t="s">
        <v>648</v>
      </c>
    </row>
    <row r="6" spans="1:5">
      <c r="A6" s="4" t="s">
        <v>650</v>
      </c>
      <c r="D6" s="4" t="s">
        <v>651</v>
      </c>
    </row>
    <row r="7" spans="1:5">
      <c r="A7" s="4" t="s">
        <v>652</v>
      </c>
    </row>
    <row r="8" spans="1:5">
      <c r="A8" s="3" t="s">
        <v>648</v>
      </c>
    </row>
    <row r="9" spans="1:5">
      <c r="A9" s="4" t="s">
        <v>653</v>
      </c>
      <c r="B9" s="6" t="n">
        <v>2800000</v>
      </c>
      <c r="C9" s="6" t="n">
        <v>2800000</v>
      </c>
    </row>
    <row r="10" spans="1:5">
      <c r="A10" s="4" t="s">
        <v>654</v>
      </c>
    </row>
    <row r="11" spans="1:5">
      <c r="A11" s="3" t="s">
        <v>648</v>
      </c>
    </row>
    <row r="12" spans="1:5">
      <c r="A12" s="4" t="s">
        <v>655</v>
      </c>
      <c r="D12" s="6" t="n">
        <v>1000000</v>
      </c>
    </row>
    <row r="13" spans="1:5">
      <c r="A13" s="4" t="s">
        <v>656</v>
      </c>
    </row>
    <row r="14" spans="1:5">
      <c r="A14" s="3" t="s">
        <v>648</v>
      </c>
    </row>
    <row r="15" spans="1:5">
      <c r="A15" s="4" t="s">
        <v>655</v>
      </c>
      <c r="C15" s="6" t="n">
        <v>5800000</v>
      </c>
    </row>
    <row r="16" spans="1:5">
      <c r="A16" s="4" t="s">
        <v>657</v>
      </c>
      <c r="E16" s="4" t="s">
        <v>658</v>
      </c>
    </row>
    <row r="17" spans="1:5">
      <c r="A17" s="4" t="s">
        <v>659</v>
      </c>
    </row>
    <row r="18" spans="1:5">
      <c r="A18" s="3" t="s">
        <v>648</v>
      </c>
    </row>
    <row r="19" spans="1:5">
      <c r="A19" s="4" t="s">
        <v>650</v>
      </c>
      <c r="C19" s="4" t="s">
        <v>660</v>
      </c>
    </row>
    <row r="20" spans="1:5">
      <c r="A20" s="4" t="s">
        <v>661</v>
      </c>
    </row>
    <row r="21" spans="1:5">
      <c r="A21" s="3" t="s">
        <v>648</v>
      </c>
    </row>
    <row r="22" spans="1:5">
      <c r="A22" s="4" t="s">
        <v>655</v>
      </c>
      <c r="D22" s="6" t="n">
        <v>10000000</v>
      </c>
    </row>
    <row r="23" spans="1:5">
      <c r="A23" s="4" t="s">
        <v>662</v>
      </c>
    </row>
    <row r="24" spans="1:5">
      <c r="A24" s="3" t="s">
        <v>648</v>
      </c>
    </row>
    <row r="25" spans="1:5">
      <c r="A25" s="4" t="s">
        <v>663</v>
      </c>
      <c r="E25" s="6" t="n">
        <v>0</v>
      </c>
    </row>
    <row r="26" spans="1:5">
      <c r="A26" s="4" t="s">
        <v>664</v>
      </c>
      <c r="E2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24"/>
    <col customWidth="1" max="3" min="3" width="21"/>
    <col customWidth="1" max="4" min="4" width="21"/>
  </cols>
  <sheetData>
    <row r="1" spans="1:4">
      <c r="A1" s="1" t="s">
        <v>665</v>
      </c>
      <c r="B1" s="2" t="s">
        <v>1</v>
      </c>
    </row>
    <row r="2" spans="1:4">
      <c r="B2" s="2" t="s">
        <v>369</v>
      </c>
      <c r="C2" s="2" t="s">
        <v>666</v>
      </c>
      <c r="D2" s="2" t="s">
        <v>148</v>
      </c>
    </row>
    <row r="3" spans="1:4">
      <c r="A3" s="3" t="s">
        <v>184</v>
      </c>
    </row>
    <row r="4" spans="1:4">
      <c r="A4" s="4" t="s">
        <v>373</v>
      </c>
      <c r="B4" s="5" t="n">
        <v>19467</v>
      </c>
    </row>
    <row r="5" spans="1:4">
      <c r="A5" s="4" t="s">
        <v>667</v>
      </c>
      <c r="B5" s="4" t="s">
        <v>668</v>
      </c>
    </row>
    <row r="6" spans="1:4">
      <c r="A6" s="4" t="s">
        <v>669</v>
      </c>
      <c r="B6" s="4" t="s">
        <v>389</v>
      </c>
    </row>
    <row r="7" spans="1:4">
      <c r="A7" s="4" t="s">
        <v>670</v>
      </c>
      <c r="B7" s="6" t="n">
        <v>0</v>
      </c>
    </row>
    <row r="8" spans="1:4">
      <c r="A8" s="4" t="s">
        <v>671</v>
      </c>
      <c r="B8" s="5" t="n">
        <v>0</v>
      </c>
    </row>
    <row r="9" spans="1:4">
      <c r="A9" s="4" t="s">
        <v>40</v>
      </c>
      <c r="B9" s="5" t="n">
        <v>2981000</v>
      </c>
    </row>
    <row r="10" spans="1:4">
      <c r="A10" s="4" t="s">
        <v>672</v>
      </c>
      <c r="B10" s="6" t="n">
        <v>3036000</v>
      </c>
    </row>
    <row r="11" spans="1:4">
      <c r="A11" s="4" t="s">
        <v>247</v>
      </c>
    </row>
    <row r="12" spans="1:4">
      <c r="A12" s="3" t="s">
        <v>184</v>
      </c>
    </row>
    <row r="13" spans="1:4">
      <c r="A13" s="4" t="s">
        <v>40</v>
      </c>
      <c r="D13" s="6" t="n">
        <v>1086000</v>
      </c>
    </row>
    <row r="14" spans="1:4">
      <c r="A14" s="4" t="s">
        <v>673</v>
      </c>
    </row>
    <row r="15" spans="1:4">
      <c r="A15" s="3" t="s">
        <v>184</v>
      </c>
    </row>
    <row r="16" spans="1:4">
      <c r="A16" s="4" t="s">
        <v>40</v>
      </c>
      <c r="C16" s="6" t="n">
        <v>1086000</v>
      </c>
    </row>
    <row r="17" spans="1:4">
      <c r="A17" s="4" t="s">
        <v>672</v>
      </c>
      <c r="C17" s="6" t="n">
        <v>11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674</v>
      </c>
      <c r="B1" s="2" t="s">
        <v>446</v>
      </c>
    </row>
    <row r="2" spans="1:2">
      <c r="A2" s="3" t="s">
        <v>675</v>
      </c>
    </row>
    <row r="3" spans="1:2">
      <c r="A3" s="4" t="s">
        <v>25</v>
      </c>
      <c r="B3" s="6" t="n">
        <v>106</v>
      </c>
    </row>
    <row r="4" spans="1:2">
      <c r="A4" s="4" t="s">
        <v>676</v>
      </c>
      <c r="B4" s="5" t="n">
        <v>445</v>
      </c>
    </row>
    <row r="5" spans="1:2">
      <c r="A5" s="4" t="s">
        <v>677</v>
      </c>
      <c r="B5" s="5" t="n">
        <v>542</v>
      </c>
    </row>
    <row r="6" spans="1:2">
      <c r="A6" s="4" t="s">
        <v>678</v>
      </c>
      <c r="B6" s="5" t="n">
        <v>559</v>
      </c>
    </row>
    <row r="7" spans="1:2">
      <c r="A7" s="4" t="s">
        <v>679</v>
      </c>
      <c r="B7" s="5" t="n">
        <v>550</v>
      </c>
    </row>
    <row r="8" spans="1:2">
      <c r="A8" s="4" t="s">
        <v>680</v>
      </c>
      <c r="B8" s="5" t="n">
        <v>260</v>
      </c>
    </row>
    <row r="9" spans="1:2">
      <c r="A9" s="4" t="s">
        <v>681</v>
      </c>
      <c r="B9" s="5" t="n">
        <v>1194</v>
      </c>
    </row>
    <row r="10" spans="1:2">
      <c r="A10" s="4" t="s">
        <v>682</v>
      </c>
      <c r="B10" s="5" t="n">
        <v>3656</v>
      </c>
    </row>
    <row r="11" spans="1:2">
      <c r="A11" s="4" t="s">
        <v>683</v>
      </c>
      <c r="B11" s="5" t="n">
        <v>-620</v>
      </c>
    </row>
    <row r="12" spans="1:2">
      <c r="A12" s="4" t="s">
        <v>684</v>
      </c>
      <c r="B12" s="5" t="n">
        <v>3036</v>
      </c>
    </row>
    <row r="13" spans="1:2">
      <c r="A13" s="4" t="s">
        <v>685</v>
      </c>
      <c r="B13" s="5" t="n">
        <v>-292</v>
      </c>
    </row>
    <row r="14" spans="1:2">
      <c r="A14" s="4" t="s">
        <v>686</v>
      </c>
      <c r="B14" s="6" t="n">
        <v>27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87</v>
      </c>
      <c r="B1" s="2" t="s">
        <v>1</v>
      </c>
    </row>
    <row r="2" spans="1:2">
      <c r="B2" s="2" t="s">
        <v>446</v>
      </c>
    </row>
    <row r="3" spans="1:2">
      <c r="A3" s="3" t="s">
        <v>184</v>
      </c>
    </row>
    <row r="4" spans="1:2">
      <c r="A4" s="4" t="s">
        <v>688</v>
      </c>
      <c r="B4" s="4" t="s">
        <v>689</v>
      </c>
    </row>
    <row r="5" spans="1:2">
      <c r="A5" s="4" t="s">
        <v>690</v>
      </c>
      <c r="B5" s="4" t="s">
        <v>691</v>
      </c>
    </row>
    <row r="6" spans="1:2">
      <c r="A6" s="3" t="s">
        <v>692</v>
      </c>
    </row>
    <row r="7" spans="1:2">
      <c r="A7" s="4" t="s">
        <v>693</v>
      </c>
      <c r="B7" s="6" t="n">
        <v>159</v>
      </c>
    </row>
    <row r="8" spans="1:2">
      <c r="A8" s="4" t="s">
        <v>694</v>
      </c>
      <c r="B8" s="6" t="n">
        <v>20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95</v>
      </c>
      <c r="B1" s="2" t="s">
        <v>76</v>
      </c>
      <c r="C1" s="2" t="s">
        <v>1</v>
      </c>
    </row>
    <row r="2" spans="1:3">
      <c r="B2" s="2" t="s">
        <v>2</v>
      </c>
      <c r="C2" s="2" t="s">
        <v>2</v>
      </c>
    </row>
    <row r="3" spans="1:3">
      <c r="A3" s="3" t="s">
        <v>696</v>
      </c>
    </row>
    <row r="4" spans="1:3">
      <c r="A4" s="4" t="s">
        <v>697</v>
      </c>
      <c r="B4" s="6" t="n">
        <v>106</v>
      </c>
      <c r="C4" s="6" t="n">
        <v>229</v>
      </c>
    </row>
    <row r="5" spans="1:3">
      <c r="A5" s="4" t="s">
        <v>698</v>
      </c>
      <c r="B5" s="5" t="n">
        <v>14</v>
      </c>
      <c r="C5" s="5" t="n">
        <v>42</v>
      </c>
    </row>
    <row r="6" spans="1:3">
      <c r="A6" s="4" t="s">
        <v>320</v>
      </c>
      <c r="B6" s="6" t="n">
        <v>120</v>
      </c>
      <c r="C6" s="6" t="n">
        <v>2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700</v>
      </c>
      <c r="D1" s="2" t="s">
        <v>30</v>
      </c>
    </row>
    <row r="2" spans="1:4">
      <c r="A2" s="3" t="s">
        <v>248</v>
      </c>
    </row>
    <row r="3" spans="1:4">
      <c r="A3" s="4" t="s">
        <v>40</v>
      </c>
      <c r="B3" s="6" t="n">
        <v>2981</v>
      </c>
    </row>
    <row r="4" spans="1:4">
      <c r="A4" s="4" t="s">
        <v>42</v>
      </c>
      <c r="B4" s="5" t="n">
        <v>217710</v>
      </c>
      <c r="D4" s="6" t="n">
        <v>223524</v>
      </c>
    </row>
    <row r="5" spans="1:4">
      <c r="A5" s="4" t="s">
        <v>45</v>
      </c>
      <c r="B5" s="5" t="n">
        <v>9432</v>
      </c>
      <c r="D5" s="5" t="n">
        <v>15371</v>
      </c>
    </row>
    <row r="6" spans="1:4">
      <c r="A6" s="4" t="s">
        <v>47</v>
      </c>
      <c r="B6" s="5" t="n">
        <v>23188</v>
      </c>
      <c r="D6" s="5" t="n">
        <v>28709</v>
      </c>
    </row>
    <row r="7" spans="1:4">
      <c r="A7" s="4" t="s">
        <v>686</v>
      </c>
      <c r="B7" s="5" t="n">
        <v>2744</v>
      </c>
    </row>
    <row r="8" spans="1:4">
      <c r="A8" s="4" t="s">
        <v>50</v>
      </c>
      <c r="B8" s="5" t="n">
        <v>26256</v>
      </c>
      <c r="D8" s="5" t="n">
        <v>28992</v>
      </c>
    </row>
    <row r="9" spans="1:4">
      <c r="A9" s="4" t="s">
        <v>701</v>
      </c>
      <c r="B9" s="5" t="n">
        <v>217710</v>
      </c>
      <c r="D9" s="5" t="n">
        <v>223524</v>
      </c>
    </row>
    <row r="10" spans="1:4">
      <c r="A10" s="4" t="s">
        <v>702</v>
      </c>
      <c r="B10" s="5" t="n">
        <v>17450</v>
      </c>
      <c r="D10" s="5" t="n">
        <v>19586</v>
      </c>
    </row>
    <row r="11" spans="1:4">
      <c r="A11" s="4" t="s">
        <v>703</v>
      </c>
      <c r="B11" s="6" t="n">
        <v>3036</v>
      </c>
    </row>
    <row r="12" spans="1:4">
      <c r="A12" s="4" t="s">
        <v>247</v>
      </c>
    </row>
    <row r="13" spans="1:4">
      <c r="A13" s="3" t="s">
        <v>248</v>
      </c>
    </row>
    <row r="14" spans="1:4">
      <c r="A14" s="4" t="s">
        <v>40</v>
      </c>
      <c r="D14" s="5" t="n">
        <v>1086</v>
      </c>
    </row>
    <row r="15" spans="1:4">
      <c r="A15" s="4" t="s">
        <v>42</v>
      </c>
      <c r="D15" s="5" t="n">
        <v>1086</v>
      </c>
    </row>
    <row r="16" spans="1:4">
      <c r="A16" s="4" t="s">
        <v>45</v>
      </c>
      <c r="D16" s="5" t="n">
        <v>128</v>
      </c>
    </row>
    <row r="17" spans="1:4">
      <c r="A17" s="4" t="s">
        <v>47</v>
      </c>
      <c r="D17" s="5" t="n">
        <v>128</v>
      </c>
    </row>
    <row r="18" spans="1:4">
      <c r="A18" s="4" t="s">
        <v>686</v>
      </c>
      <c r="D18" s="5" t="n">
        <v>958</v>
      </c>
    </row>
    <row r="19" spans="1:4">
      <c r="A19" s="4" t="s">
        <v>50</v>
      </c>
      <c r="D19" s="5" t="n">
        <v>1086</v>
      </c>
    </row>
    <row r="20" spans="1:4">
      <c r="A20" s="4" t="s">
        <v>701</v>
      </c>
      <c r="D20" s="6" t="n">
        <v>1086</v>
      </c>
    </row>
    <row r="21" spans="1:4">
      <c r="A21" s="4" t="s">
        <v>673</v>
      </c>
    </row>
    <row r="22" spans="1:4">
      <c r="A22" s="3" t="s">
        <v>248</v>
      </c>
    </row>
    <row r="23" spans="1:4">
      <c r="A23" s="4" t="s">
        <v>40</v>
      </c>
      <c r="C23" s="6" t="n">
        <v>1086</v>
      </c>
    </row>
    <row r="24" spans="1:4">
      <c r="A24" s="4" t="s">
        <v>42</v>
      </c>
      <c r="C24" s="5" t="n">
        <v>224610</v>
      </c>
    </row>
    <row r="25" spans="1:4">
      <c r="A25" s="4" t="s">
        <v>45</v>
      </c>
      <c r="C25" s="5" t="n">
        <v>15499</v>
      </c>
    </row>
    <row r="26" spans="1:4">
      <c r="A26" s="4" t="s">
        <v>47</v>
      </c>
      <c r="C26" s="5" t="n">
        <v>28837</v>
      </c>
    </row>
    <row r="27" spans="1:4">
      <c r="A27" s="4" t="s">
        <v>686</v>
      </c>
      <c r="C27" s="5" t="n">
        <v>958</v>
      </c>
    </row>
    <row r="28" spans="1:4">
      <c r="A28" s="4" t="s">
        <v>50</v>
      </c>
      <c r="C28" s="5" t="n">
        <v>30078</v>
      </c>
    </row>
    <row r="29" spans="1:4">
      <c r="A29" s="4" t="s">
        <v>701</v>
      </c>
      <c r="C29" s="5" t="n">
        <v>224610</v>
      </c>
    </row>
    <row r="30" spans="1:4">
      <c r="A30" s="4" t="s">
        <v>703</v>
      </c>
      <c r="C30" s="6" t="n">
        <v>1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146</v>
      </c>
      <c r="B1" s="2" t="s">
        <v>147</v>
      </c>
      <c r="C1" s="2" t="s">
        <v>148</v>
      </c>
      <c r="D1" s="2" t="s">
        <v>149</v>
      </c>
    </row>
    <row r="2" spans="1:4">
      <c r="A2" s="3" t="s">
        <v>150</v>
      </c>
    </row>
    <row r="3" spans="1:4">
      <c r="A3" s="4" t="s">
        <v>151</v>
      </c>
      <c r="B3" s="5" t="n">
        <v>1</v>
      </c>
      <c r="D3" s="5" t="n">
        <v>1</v>
      </c>
    </row>
    <row r="4" spans="1:4">
      <c r="A4" s="4" t="s">
        <v>152</v>
      </c>
      <c r="B4" s="6" t="n">
        <v>0</v>
      </c>
      <c r="C4" s="6" t="n">
        <v>504</v>
      </c>
      <c r="D4" s="6" t="n">
        <v>5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2:20Z</dcterms:created>
  <dcterms:modified xmlns:dcterms="http://purl.org/dc/terms/" xmlns:xsi="http://www.w3.org/2001/XMLSchema-instance" xsi:type="dcterms:W3CDTF">2019-11-08T16:12:20Z</dcterms:modified>
</cp:coreProperties>
</file>